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hanges in Stockh" sheetId="5" state="visible" r:id="rId5"/>
    <sheet xmlns:r="http://schemas.openxmlformats.org/officeDocument/2006/relationships" name="Statements of Cash Flows" sheetId="6" state="visible" r:id="rId6"/>
    <sheet xmlns:r="http://schemas.openxmlformats.org/officeDocument/2006/relationships" name="Operations and Liquidity" sheetId="7" state="visible" r:id="rId7"/>
    <sheet xmlns:r="http://schemas.openxmlformats.org/officeDocument/2006/relationships" name="Significant Accounting Policies" sheetId="8" state="visible" r:id="rId8"/>
    <sheet xmlns:r="http://schemas.openxmlformats.org/officeDocument/2006/relationships" name="Inventory" sheetId="9" state="visible" r:id="rId9"/>
    <sheet xmlns:r="http://schemas.openxmlformats.org/officeDocument/2006/relationships" name="Property and Equipment" sheetId="10" state="visible" r:id="rId10"/>
    <sheet xmlns:r="http://schemas.openxmlformats.org/officeDocument/2006/relationships" name="Intangible Assets" sheetId="11" state="visible" r:id="rId11"/>
    <sheet xmlns:r="http://schemas.openxmlformats.org/officeDocument/2006/relationships" name="Line of Credit" sheetId="12" state="visible" r:id="rId12"/>
    <sheet xmlns:r="http://schemas.openxmlformats.org/officeDocument/2006/relationships" name="Leases Payable" sheetId="13" state="visible" r:id="rId13"/>
    <sheet xmlns:r="http://schemas.openxmlformats.org/officeDocument/2006/relationships" name="Convertible Note to a Related P" sheetId="14" state="visible" r:id="rId14"/>
    <sheet xmlns:r="http://schemas.openxmlformats.org/officeDocument/2006/relationships" name="Warrants and Warrant Liability" sheetId="15" state="visible" r:id="rId15"/>
    <sheet xmlns:r="http://schemas.openxmlformats.org/officeDocument/2006/relationships" name="Stockholders' Equity" sheetId="16" state="visible" r:id="rId16"/>
    <sheet xmlns:r="http://schemas.openxmlformats.org/officeDocument/2006/relationships" name="Share-Based Payments" sheetId="17" state="visible" r:id="rId17"/>
    <sheet xmlns:r="http://schemas.openxmlformats.org/officeDocument/2006/relationships" name="Income Taxes" sheetId="18" state="visible" r:id="rId18"/>
    <sheet xmlns:r="http://schemas.openxmlformats.org/officeDocument/2006/relationships" name="Related Party Activities" sheetId="19" state="visible" r:id="rId19"/>
    <sheet xmlns:r="http://schemas.openxmlformats.org/officeDocument/2006/relationships" name="Commitments and Contingencies" sheetId="20" state="visible" r:id="rId20"/>
    <sheet xmlns:r="http://schemas.openxmlformats.org/officeDocument/2006/relationships" name="Subsequent Events" sheetId="21" state="visible" r:id="rId21"/>
    <sheet xmlns:r="http://schemas.openxmlformats.org/officeDocument/2006/relationships" name="Significant Accounting Polici_2" sheetId="22" state="visible" r:id="rId22"/>
    <sheet xmlns:r="http://schemas.openxmlformats.org/officeDocument/2006/relationships" name="Significant Accounting Polici_3" sheetId="23" state="visible" r:id="rId23"/>
    <sheet xmlns:r="http://schemas.openxmlformats.org/officeDocument/2006/relationships" name="Inventory (Tables)" sheetId="24" state="visible" r:id="rId24"/>
    <sheet xmlns:r="http://schemas.openxmlformats.org/officeDocument/2006/relationships" name="Property and Equipment (Tables)" sheetId="25" state="visible" r:id="rId25"/>
    <sheet xmlns:r="http://schemas.openxmlformats.org/officeDocument/2006/relationships" name="Line of Credit (Tables)" sheetId="26" state="visible" r:id="rId26"/>
    <sheet xmlns:r="http://schemas.openxmlformats.org/officeDocument/2006/relationships" name="Leases Payable (Tables)" sheetId="27" state="visible" r:id="rId27"/>
    <sheet xmlns:r="http://schemas.openxmlformats.org/officeDocument/2006/relationships" name="Convertible Note to a Related_2" sheetId="28" state="visible" r:id="rId28"/>
    <sheet xmlns:r="http://schemas.openxmlformats.org/officeDocument/2006/relationships" name="Warrants and Warrant Liability " sheetId="29" state="visible" r:id="rId29"/>
    <sheet xmlns:r="http://schemas.openxmlformats.org/officeDocument/2006/relationships" name="Share-Based Payments (Tables)" sheetId="30" state="visible" r:id="rId30"/>
    <sheet xmlns:r="http://schemas.openxmlformats.org/officeDocument/2006/relationships" name="Income Taxes (Tables)" sheetId="31" state="visible" r:id="rId31"/>
    <sheet xmlns:r="http://schemas.openxmlformats.org/officeDocument/2006/relationships" name="Operations and Liquidity (Detai" sheetId="32" state="visible" r:id="rId32"/>
    <sheet xmlns:r="http://schemas.openxmlformats.org/officeDocument/2006/relationships" name="Significant Accounting Polici_4" sheetId="33" state="visible" r:id="rId33"/>
    <sheet xmlns:r="http://schemas.openxmlformats.org/officeDocument/2006/relationships" name="Significant Accounting Polici_5" sheetId="34" state="visible" r:id="rId34"/>
    <sheet xmlns:r="http://schemas.openxmlformats.org/officeDocument/2006/relationships" name="Significant Accounting Polici_6" sheetId="35" state="visible" r:id="rId35"/>
    <sheet xmlns:r="http://schemas.openxmlformats.org/officeDocument/2006/relationships" name="Inventory (Details Narrative)" sheetId="36" state="visible" r:id="rId36"/>
    <sheet xmlns:r="http://schemas.openxmlformats.org/officeDocument/2006/relationships" name="Inventory - Schedule of Invento" sheetId="37" state="visible" r:id="rId37"/>
    <sheet xmlns:r="http://schemas.openxmlformats.org/officeDocument/2006/relationships" name="Property and Equipment (Details" sheetId="38" state="visible" r:id="rId38"/>
    <sheet xmlns:r="http://schemas.openxmlformats.org/officeDocument/2006/relationships" name="Property and Equipment - Schedu" sheetId="39" state="visible" r:id="rId39"/>
    <sheet xmlns:r="http://schemas.openxmlformats.org/officeDocument/2006/relationships" name="Property and Equipment - Sche_2" sheetId="40" state="visible" r:id="rId40"/>
    <sheet xmlns:r="http://schemas.openxmlformats.org/officeDocument/2006/relationships" name="Intangible Assets (Details Narr" sheetId="41" state="visible" r:id="rId41"/>
    <sheet xmlns:r="http://schemas.openxmlformats.org/officeDocument/2006/relationships" name="Line of Credit (Details Narrati" sheetId="42" state="visible" r:id="rId42"/>
    <sheet xmlns:r="http://schemas.openxmlformats.org/officeDocument/2006/relationships" name="Line of Credit - Schedule of Am" sheetId="43" state="visible" r:id="rId43"/>
    <sheet xmlns:r="http://schemas.openxmlformats.org/officeDocument/2006/relationships" name="Leases Payable (Details Narrati" sheetId="44" state="visible" r:id="rId44"/>
    <sheet xmlns:r="http://schemas.openxmlformats.org/officeDocument/2006/relationships" name="Leases Payable - Schedule of Fu" sheetId="45" state="visible" r:id="rId45"/>
    <sheet xmlns:r="http://schemas.openxmlformats.org/officeDocument/2006/relationships" name="Convertible Note to a Related_3" sheetId="46" state="visible" r:id="rId46"/>
    <sheet xmlns:r="http://schemas.openxmlformats.org/officeDocument/2006/relationships" name="Convertible Note to a Related_4" sheetId="47" state="visible" r:id="rId47"/>
    <sheet xmlns:r="http://schemas.openxmlformats.org/officeDocument/2006/relationships" name="Convertible Note to a Related_5" sheetId="48" state="visible" r:id="rId48"/>
    <sheet xmlns:r="http://schemas.openxmlformats.org/officeDocument/2006/relationships" name="Warrants and Warrant Liabilit_2" sheetId="49" state="visible" r:id="rId49"/>
    <sheet xmlns:r="http://schemas.openxmlformats.org/officeDocument/2006/relationships" name="Warrants and Warrant Liabilit_3" sheetId="50" state="visible" r:id="rId50"/>
    <sheet xmlns:r="http://schemas.openxmlformats.org/officeDocument/2006/relationships" name="Warrants and Warrant Liabilit_4" sheetId="51" state="visible" r:id="rId51"/>
    <sheet xmlns:r="http://schemas.openxmlformats.org/officeDocument/2006/relationships" name="Warrants and Warrant Liabilit_5" sheetId="52" state="visible" r:id="rId52"/>
    <sheet xmlns:r="http://schemas.openxmlformats.org/officeDocument/2006/relationships" name="Warrants and Warrant Liabilit_6" sheetId="53" state="visible" r:id="rId53"/>
    <sheet xmlns:r="http://schemas.openxmlformats.org/officeDocument/2006/relationships" name="Stockholders' Equity (Details N" sheetId="54" state="visible" r:id="rId54"/>
    <sheet xmlns:r="http://schemas.openxmlformats.org/officeDocument/2006/relationships" name="Share-Based Payments (Details N" sheetId="55" state="visible" r:id="rId55"/>
    <sheet xmlns:r="http://schemas.openxmlformats.org/officeDocument/2006/relationships" name="Share-Based Payments - Summary " sheetId="56" state="visible" r:id="rId56"/>
    <sheet xmlns:r="http://schemas.openxmlformats.org/officeDocument/2006/relationships" name="Share-Based Payments - Schedule" sheetId="57" state="visible" r:id="rId57"/>
    <sheet xmlns:r="http://schemas.openxmlformats.org/officeDocument/2006/relationships" name="Share-Based Payments - Schedu_2" sheetId="58" state="visible" r:id="rId58"/>
    <sheet xmlns:r="http://schemas.openxmlformats.org/officeDocument/2006/relationships" name="Income Taxes (Details Narrative" sheetId="59" state="visible" r:id="rId59"/>
    <sheet xmlns:r="http://schemas.openxmlformats.org/officeDocument/2006/relationships" name="Income Taxes - Schedule of Defe" sheetId="60" state="visible" r:id="rId60"/>
    <sheet xmlns:r="http://schemas.openxmlformats.org/officeDocument/2006/relationships" name="Income Taxes - Schedule of Reco" sheetId="61" state="visible" r:id="rId61"/>
    <sheet xmlns:r="http://schemas.openxmlformats.org/officeDocument/2006/relationships" name="Related Party Activities (Detai" sheetId="62" state="visible" r:id="rId62"/>
    <sheet xmlns:r="http://schemas.openxmlformats.org/officeDocument/2006/relationships" name="Commitments and Contingencies (" sheetId="63" state="visible" r:id="rId63"/>
    <sheet xmlns:r="http://schemas.openxmlformats.org/officeDocument/2006/relationships" name="Subsequent Events (Details Narr" sheetId="64" state="visible" r:id="rId64"/>
  </sheets>
  <definedNames/>
  <calcPr calcId="124519" fullCalcOnLoad="1"/>
</workbook>
</file>

<file path=xl/sharedStrings.xml><?xml version="1.0" encoding="utf-8"?>
<sst xmlns="http://schemas.openxmlformats.org/spreadsheetml/2006/main" uniqueCount="760">
  <si>
    <t>Document and Entity Information - USD ($)</t>
  </si>
  <si>
    <t>12 Months Ended</t>
  </si>
  <si>
    <t>Dec. 31, 2019</t>
  </si>
  <si>
    <t>Mar. 02, 2020</t>
  </si>
  <si>
    <t>Jun. 28, 2019</t>
  </si>
  <si>
    <t>Document And Entity Information</t>
  </si>
  <si>
    <t>Entity Registrant Name</t>
  </si>
  <si>
    <t>REED'S, INC.</t>
  </si>
  <si>
    <t>Entity Central Index Key</t>
  </si>
  <si>
    <t>0001140215</t>
  </si>
  <si>
    <t>Document Type</t>
  </si>
  <si>
    <t>10-K</t>
  </si>
  <si>
    <t>Document Period End Date</t>
  </si>
  <si>
    <t>Dec. 31,
		2019</t>
  </si>
  <si>
    <t>Amendment Flag</t>
  </si>
  <si>
    <t>false</t>
  </si>
  <si>
    <t>Current Fiscal Year End Date</t>
  </si>
  <si>
    <t>--12-31</t>
  </si>
  <si>
    <t>Entity Well-known Seasoned Issuer</t>
  </si>
  <si>
    <t>No</t>
  </si>
  <si>
    <t>Entity Voluntary Filer</t>
  </si>
  <si>
    <t>Entity Current Reporting Status</t>
  </si>
  <si>
    <t>Yes</t>
  </si>
  <si>
    <t>Entity Interactive Data Current</t>
  </si>
  <si>
    <t>Entity Filer Category</t>
  </si>
  <si>
    <t>Accelerated Filer</t>
  </si>
  <si>
    <t>Entity Small Business Flag</t>
  </si>
  <si>
    <t>true</t>
  </si>
  <si>
    <t>Entity Emerging Growth Company</t>
  </si>
  <si>
    <t>Entity Shell Company</t>
  </si>
  <si>
    <t>Entity Public Float</t>
  </si>
  <si>
    <t>Entity Common Stock, Shares Outstanding</t>
  </si>
  <si>
    <t>Document Fiscal Period Focus</t>
  </si>
  <si>
    <t>FY</t>
  </si>
  <si>
    <t>Document Fiscal Year Focus</t>
  </si>
  <si>
    <t>2019</t>
  </si>
  <si>
    <t>Balance Sheets - USD ($) $ in Thousands</t>
  </si>
  <si>
    <t>Dec. 31, 2018</t>
  </si>
  <si>
    <t>Current assets:</t>
  </si>
  <si>
    <t>Cash</t>
  </si>
  <si>
    <t>Accounts receivable, net of allowance for doubtful accounts and returns and discounts of $375 and $623, respectively</t>
  </si>
  <si>
    <t>Receivable from related party</t>
  </si>
  <si>
    <t>Inventory, net of reserve for obsolescence of $646 and $197, respectively</t>
  </si>
  <si>
    <t>Prepaid expenses and other current assets</t>
  </si>
  <si>
    <t>Total current assets</t>
  </si>
  <si>
    <t>Property and equipment, net of accumulated depreciation of $482 and $342, respectively</t>
  </si>
  <si>
    <t>Equipment held for sale, net of impairment reserves of $96 and $118, respectively</t>
  </si>
  <si>
    <t>Intangible assets</t>
  </si>
  <si>
    <t>Total assets</t>
  </si>
  <si>
    <t>Current liabilities:</t>
  </si>
  <si>
    <t>Accounts payable</t>
  </si>
  <si>
    <t>Accrued expenses</t>
  </si>
  <si>
    <t>Revolving line of credit</t>
  </si>
  <si>
    <t>Current portion of leases payable</t>
  </si>
  <si>
    <t>Total current liabilities</t>
  </si>
  <si>
    <t>Leases payable, less current portion</t>
  </si>
  <si>
    <t>Convertible note to a related party</t>
  </si>
  <si>
    <t>Warrant liability</t>
  </si>
  <si>
    <t>Total liabilities</t>
  </si>
  <si>
    <t>Stockholders' equity (deficit):</t>
  </si>
  <si>
    <t>Series A Convertible Preferred stock, $10 par value, 500,000 shares authorized, 9,411 shares issued and outstanding</t>
  </si>
  <si>
    <t>Common stock, $.0001 par value, 100,000,000 and 70,000,000 shares authorized, respectively; 47,595,206 and 25,729,461 shares issued and outstanding, respectively</t>
  </si>
  <si>
    <t>Additional paid in capital</t>
  </si>
  <si>
    <t>Accumulated deficit</t>
  </si>
  <si>
    <t>Total stockholders' equity (deficit)</t>
  </si>
  <si>
    <t>Total liabilities and stockholders' equity (deficit)</t>
  </si>
  <si>
    <t>Balance Sheets (Parenthetical) - USD ($) $ in Thousands</t>
  </si>
  <si>
    <t>Statement of Financial Position [Abstract]</t>
  </si>
  <si>
    <t>Accounts receivable, allowance for doubtful accounts and returns and discounts</t>
  </si>
  <si>
    <t>Inventory, reserve for obsolescence net</t>
  </si>
  <si>
    <t>Property and equipment, accumulated depreciation</t>
  </si>
  <si>
    <t>Equipment, impairment reserves</t>
  </si>
  <si>
    <t>Series A convertible preferred stock, par value</t>
  </si>
  <si>
    <t>Series A convertible preferred stock, shares authorized</t>
  </si>
  <si>
    <t>Series A convertible preferred stock, shares issued</t>
  </si>
  <si>
    <t>Series A convertible preferred stock, shares outstanding</t>
  </si>
  <si>
    <t>Common stock, par value</t>
  </si>
  <si>
    <t>$ .0001</t>
  </si>
  <si>
    <t>Common stock, shares authorized</t>
  </si>
  <si>
    <t>Common stock, shares issued</t>
  </si>
  <si>
    <t>Common stock, shares outstanding</t>
  </si>
  <si>
    <t>Statements of Operations - USD ($) $ in Thousands</t>
  </si>
  <si>
    <t>Income Statement [Abstract]</t>
  </si>
  <si>
    <t>Net Sales</t>
  </si>
  <si>
    <t>Cost of goods sold</t>
  </si>
  <si>
    <t>Gross profit</t>
  </si>
  <si>
    <t>Operating expenses:</t>
  </si>
  <si>
    <t>Delivery and handling expense</t>
  </si>
  <si>
    <t>Selling and marketing expense</t>
  </si>
  <si>
    <t>General and administrative expense</t>
  </si>
  <si>
    <t>Impairment of assets</t>
  </si>
  <si>
    <t xml:space="preserve"> </t>
  </si>
  <si>
    <t>Gain on sale or disposal of equipment</t>
  </si>
  <si>
    <t>Gain on sale of manufacturing plant to related party</t>
  </si>
  <si>
    <t>Total operating expenses</t>
  </si>
  <si>
    <t>Loss from operations</t>
  </si>
  <si>
    <t>Interest expense</t>
  </si>
  <si>
    <t>Change in fair value of warrant liability</t>
  </si>
  <si>
    <t>Net loss</t>
  </si>
  <si>
    <t>Dividends on Series A Convertible Preferred Stock</t>
  </si>
  <si>
    <t>Net loss attributable to common stockholders</t>
  </si>
  <si>
    <t>Loss per share - basic and diluted</t>
  </si>
  <si>
    <t>Weighted average number of shares outstanding - basic and diluted</t>
  </si>
  <si>
    <t>Statements of Changes in Stockholders' Equity (Deficit) - USD ($) $ in Thousands</t>
  </si>
  <si>
    <t>Common Stock [Member]</t>
  </si>
  <si>
    <t>Preferred Stock [Member]</t>
  </si>
  <si>
    <t>Common Stock Issuable [Member]</t>
  </si>
  <si>
    <t>Additional Paid In Capital [Member]</t>
  </si>
  <si>
    <t>Accumulated Deficit [Member]</t>
  </si>
  <si>
    <t>Total</t>
  </si>
  <si>
    <t>Balance at Dec. 31, 2017</t>
  </si>
  <si>
    <t>Balance, shares at Dec. 31, 2017</t>
  </si>
  <si>
    <t>Fair value of vested options</t>
  </si>
  <si>
    <t>Fair value of shares granted to Officer for services</t>
  </si>
  <si>
    <t>Fair value of shares granted to Officer for services, shares</t>
  </si>
  <si>
    <t>Fair value of vested restricted shares granted to Directors and Officers for services</t>
  </si>
  <si>
    <t>Fair value of vested restricted shares granted to Directors and Officers for services, shares</t>
  </si>
  <si>
    <t>Dividends on Series A Convertible Preferred Stock, shares</t>
  </si>
  <si>
    <t>Common shares issued to Directors pursuant to previous grants</t>
  </si>
  <si>
    <t>Common shares issued to Directors pursuant to previous grants, shares</t>
  </si>
  <si>
    <t>Exercise of warrants</t>
  </si>
  <si>
    <t>Exercise of warrants, shares</t>
  </si>
  <si>
    <t>Cost of modification of outstanding warrants</t>
  </si>
  <si>
    <t>Net Loss</t>
  </si>
  <si>
    <t>Balance at Dec. 31, 2018</t>
  </si>
  <si>
    <t>Balance, shares at Dec. 31, 2018</t>
  </si>
  <si>
    <t>Fair value of vested restricted shares granted to Directors for services</t>
  </si>
  <si>
    <t>Fair value of vested restricted shares granted to Directors for services, shares</t>
  </si>
  <si>
    <t>Fair value of vested restricted shares granted to a former officer for services</t>
  </si>
  <si>
    <t>Fair value of vested restricted shares granted to a former officer for services, shares</t>
  </si>
  <si>
    <t>Common shares issued pursuant to the rights offerings, net of offering costs</t>
  </si>
  <si>
    <t>Common shares issued pursuant to the rights offerings, net of offering costs, shares</t>
  </si>
  <si>
    <t>Balance at Dec. 31, 2019</t>
  </si>
  <si>
    <t>Balance, shares at Dec. 31, 2019</t>
  </si>
  <si>
    <t>Statements of Cash Flows - USD ($) $ in Thousands</t>
  </si>
  <si>
    <t>Cash flows from operating activities:</t>
  </si>
  <si>
    <t>Adjustments to reconcile net loss to net cash used in operating activities:</t>
  </si>
  <si>
    <t>Depreciation</t>
  </si>
  <si>
    <t>Gain on sale of property &amp; equipment</t>
  </si>
  <si>
    <t>Loss on termination of leases</t>
  </si>
  <si>
    <t>Amortization of discount on long-term financing obligation</t>
  </si>
  <si>
    <t>Amortization of capitalized financing costs</t>
  </si>
  <si>
    <t>Amortization of right of use assets</t>
  </si>
  <si>
    <t>Fair value of vested stock options issued to employees for services</t>
  </si>
  <si>
    <t>Fair value of shares granted for services</t>
  </si>
  <si>
    <t>Fair value of vested restricted shares issued for services</t>
  </si>
  <si>
    <t>Increase (decrease) in allowance for doubtful accounts</t>
  </si>
  <si>
    <t>Increase (decrease) in inventory reserve</t>
  </si>
  <si>
    <t>Increase (decrease) in fair value of warrant liability</t>
  </si>
  <si>
    <t>Accrual of interest on convertible note to a related party</t>
  </si>
  <si>
    <t>Write off intangible asset</t>
  </si>
  <si>
    <t>Changes in operating assets and liabilities:</t>
  </si>
  <si>
    <t>Accounts receivable</t>
  </si>
  <si>
    <t>Inventory</t>
  </si>
  <si>
    <t>Prepaid expenses and other assets</t>
  </si>
  <si>
    <t>Other long-term obligations</t>
  </si>
  <si>
    <t>Net cash used in operating activities</t>
  </si>
  <si>
    <t>Cash flows from investing activities:</t>
  </si>
  <si>
    <t>Proceeds from sale of property and equipment</t>
  </si>
  <si>
    <t>Purchase of property and equipment</t>
  </si>
  <si>
    <t>Net cash provided by (used in) investing activities</t>
  </si>
  <si>
    <t>Cash flows from financing activities:</t>
  </si>
  <si>
    <t>Borrowings under line of credit</t>
  </si>
  <si>
    <t>Repayments of line of credit</t>
  </si>
  <si>
    <t>Capitalization of financing costs</t>
  </si>
  <si>
    <t>Principal repayments on capital expansion loan</t>
  </si>
  <si>
    <t>Principal repayments on bank notes</t>
  </si>
  <si>
    <t>Principal repayments on long term financial obligation</t>
  </si>
  <si>
    <t>Advances from officers</t>
  </si>
  <si>
    <t>Repayment of amounts due to officers</t>
  </si>
  <si>
    <t>Principal repayments on capital lease obligation</t>
  </si>
  <si>
    <t>Proceeds from sale of common stock</t>
  </si>
  <si>
    <t>Net cash provided by (used in) financing activities</t>
  </si>
  <si>
    <t>Net increase (decrease) in cash</t>
  </si>
  <si>
    <t>Cash at beginning of period</t>
  </si>
  <si>
    <t>Cash at end of period</t>
  </si>
  <si>
    <t>Supplemental disclosures of cash flow information:</t>
  </si>
  <si>
    <t>Cash paid for interest</t>
  </si>
  <si>
    <t>Non-cash investing and financing activities:</t>
  </si>
  <si>
    <t>Acquisition of lease asset and liability</t>
  </si>
  <si>
    <t>Vendor credits issued for fixed asset purchase</t>
  </si>
  <si>
    <t>Fair value of warrant modification recorded as debt discount</t>
  </si>
  <si>
    <t>Operations and Liquidity</t>
  </si>
  <si>
    <t>Organization, Consolidation and Presentation of Financial Statements [Abstract]</t>
  </si>
  <si>
    <t>1. Operations and Liquidity Reed’s Inc. (the “Company”)
is the owner and maker of both Reed Craft Ginger Beer and Virgil’s Handcrafted Sodas. Established in 1989, Reed’s is
America’s best-selling Ginger Beer brand and has been the leader and innovator in the ginger beer category for decades. Virgil’s
is America’s best-selling independent, full line of natural craft sodas. The Reed’s Inc. portfolio is sold in over
30,000 retail stores nationwide. Reed’s Ginger Beers are unique due to the proprietary process of using fresh ginger root
combined with a Jamaican inspired recipe of natural spices and fruit juices. The Company uses this same handcrafted approach in
its award-winning Virgil’s line of great tasting, bold flavored craft sodas. Liquidity The accompanying financial statements have
been prepared under the assumption that the Company will continue as a going concern. Such assumption contemplates the realization
of assets and satisfaction of liabilities in the normal course of business. For the year ended December 31, 2019, the Company recorded
a net loss of $16,112 and used cash in operations of $18,161. As of December 31, 2019, we had a cash balance of $913 with borrowing
capacity of $3,235, stockholders’ equity of $1,147 and a working capital of $4,885. Notwithstanding the net loss for 2019,
management projects adequate cash from operations and available line of credit in 2020 to ensure continuation of the Company as
a going concern. In 2017, the Company performed a complete operational
review and developed a detailed action plan to capture performance improvements, drive core brand growth, and become a premier
“asset-light” sales and marketing organization. In September 2018, the Company completed the relocation of its headquarters
to Norwalk, Connecticut. In December 2018, the Company sold its Los Angeles manufacturing plant to a related party (see Note 13),
marking a fundamental shift in the nature of the Company’s operations and effectively eliminated our costs associated with
excess manufacturing capacity. With the sale of our manufacturing plant, all of the Company’s production is subcontracted
to co-packers, which assemble our products and charge us a fee, generally by the case, for the products they produce. In October 2018, the Company entered into a
financing agreement with Rosenthal &amp; Rosenthal, Inc., which replaced an existing credit facility (see Note 6). The Company’s
annual debt service requirements, on an annualized basis, were reduced by approximately $1,500 as a result of the refinancing.
The current credit facility is for a term of 2.5 years, and provides for borrowings of up to $13,000. As of December 31, 2019 and
2018, the Company had $3,235 and $1,201, respectively, of unused borrowing capacity under the financing agreement. On February 20, 2019, the Company conducted
a public offering of 7,733,750 shares of its common stock at $2.10 per share resulting in net proceeds to the Company of $14,867. On October 25, 2019, the Company conducted
a public offering of 13,416,667 shares of its common stock at $0.60 per share resulting in net proceeds to the Company of $7,474. Historically, we have financed our operations
through public and private sales of common stock, issuance of preferred and common stock, convertible debt instruments, term loans
and credit lines from financial institutions, and cash generated from operations. We have taken decisive action to improve our
margins, including fully outsourcing our manufacturing process, streamlining our product portfolio, negotiating improved vendor
contracts and restructuring our selling prices.</t>
  </si>
  <si>
    <t>Significant Accounting Policies</t>
  </si>
  <si>
    <t>Accounting Policies [Abstract]</t>
  </si>
  <si>
    <t>2. Significant Accounting Policies Use of Estimates The preparation of financial statements in
conformity with generally accepted accounting principles requires management to make estimates and assumptions that affect the
reported amounts of assets and liabilities, disclosures of contingent assets and liabilities at the date of the financial statements,
and the reported amounts of revenues and expenses during the reporting period. Actual results could differ from those estimates.
Those estimates and assumptions include estimates for reserves of uncollectible accounts, inventory obsolescence, depreciable lives
of property and equipment, analysis of impairments of recorded long-term tangible and intangible assets, realization of deferred
tax assets, accruals for potential liabilities and assumptions made in valuing stock instruments issued for services and assumptions
used in valuing warrant liabilities. Accounts Receivable The Company evaluates the collectability of
its trade accounts receivable based on a number of factors. In circumstances where the Company becomes aware of a specific customer’s
inability to meet its financial obligations to the Company, a specific reserve for bad debts is estimated and recorded, which reduces
the recognized receivable to the estimated amount the Company believes will ultimately be collected. In addition to specific customer
identification of potential bad debts, bad debt charges are recorded based on the Company’s historical losses and an overall
assessment of past due trade accounts receivable outstanding. The allowance for doubtful accounts and returns
and discounts is established through a provision reducing the carrying value of receivables. At December 31, 2019 and 2018, the
allowance for doubtful accounts and returns and discounts was $375 and $623, respectively. Inventory Inventory is stated at the lower of cost or
the current estimated market value of the inventory. We regularly review our inventory quantities on hand and record a provision
for excess and obsolete inventory based primarily on our estimated forecast of product demand and our ability to sell the product(s)
concerned. Demand for our products can fluctuate significantly. Factors that could affect demand for our products include unanticipated
changes in consumer preferences, general market conditions or other factors, which may result in cancellations of advance orders
or a reduction in the rate of reorders placed by customers. Additionally, our management’s estimates of future product demand
may be inaccurate, which could result in an understated or overstated provision required for excess and obsolete inventory. At
December 31, 2019 and 2018, the reserve for inventory obsolescence aggregated $646 and $197, respectively. Property and Equipment Property and equipment is stated at cost. Expenditures
for major renewals and improvements that extend the useful lives of property and equipment or increase production capacity are
capitalized, and expenditures for repairs and maintenance are charged to expense as incurred. Depreciation is calculated using
accelerated and straight-line methods over the estimated useful lives of the assets as follows:
Property and Equipment Type Years of Depreciation
Vehicles 5 years
Computers and office equipment 3-7 years Prior to the sale of its manufacturing plant
on December 31, 2018 (see Note 13), the Company depreciated buildings over 39 years and machinery over 5-12 years. Management assesses the carrying value of property
and equipment whenever events or changes in circumstances indicate that the carrying value may not be recoverable. If there is
indication of impairment, management prepares an estimate of future cash flows expected to result from the use of the asset and
its eventual disposition. If these cash flows are less than the carrying amount of the asset, an impairment loss is recognized
to write down the asset to its estimated fair value. For the years ended December 31, 2019 and 2018, the Company determined there
were no indicators of impairment of its property and equipment. Intangible Assets Intangible assets are comprised of indefinite-lived
brand names acquired, so classified because we anticipate that these brand names will contribute cash flows to the Company perpetually.
Indefinite-lived intangible assets are not amortized but are assessed for impairment annually and evaluated annually to determine
whether the indefinite useful life is appropriate. As part of our impairment test, we first assess qualitative factors to determine
whether it is more likely than not the asset is impaired. If further testing is necessary, we compare the estimated fair value
of our asset with its book value. If the carrying amount of the asset exceeds its fair value, as determined by its discounted cash
flows, an impairment loss is recognized in an amount equal to that excess. For the year ended December 31, 2019, the Company
determined there was no impairment of its indefinite-lived brand names. During our December 31, 2018 impairment testing, we determined
that our Sonoma Sparkler trademark was unlikely to provide future benefit to the Company, because we do not currently offer Sonoma
Sparkler products and we do not anticipate doing so in the foreseeable future. Accordingly, we reduced the book value of this asset
to zero as of December 31, 2018, by recording an impairment charge of $229. Concentrations The Company’s cash balances on deposit
with banks are guaranteed by the Federal Deposit Insurance Corporation (FDIC) up to $250. Generally, the Company’s policy
is to minimize borrowing costs by immediately applying cash receipts to borrowings against its credit facility. From time to time,
however, the Company may be exposed to risk for the amounts of funds held in bank accounts in excess of the FDIC limit. To minimize
the risk, the Company’s policy is to maintain cash balances with high quality financial institutions. Gross sales. Accounts receivable. During the years ended December 31, 2019 and
2018, respectively, the Company utilized four and three, respectively, separate, co-packers for most its production and bottling
of beverage products in the eastern United States. With the December 31, 2018 sale of its manufacturing plant, the Company no longer
conducts a manufacturing operation, accordingly it utilizes co-packers to produce 100% of its products as of those dates. The Company
has long-standing relationships with two different co-packers, and in conjunction with the sale of its manufacturing plant we entered
into a third co-packing agreement with California Custom Beverage LLC (“CCB”), the purchaser of the plant (see Note
13). CCB is 100% owned by Chris Reed, founder of the Company and current Chief Information Officer and director. Although there
are other packers, a change in co-packers may cause a delay in the production process, which could ultimately affect operating
results. Purchases from vendors. Accounts payable. Fair Value of Financial Instruments The Company uses various inputs in determining
the fair value of its financial assets and liabilities and measures these assets on a recurring basis. Financial assets recorded
at fair value are categorized by the level of subjectivity associated with the inputs used to measure their fair value. Accounting
Standards Codification Section 820 defines the following levels of subjectivity associated with the inputs: Level 1—Quoted prices in active markets
for identical assets or liabilities. Level 2—Inputs, other than the quoted
prices in active markets, that are observable either directly or indirectly. Level 3—Unobservable inputs based on
the Company’s assumptions. The carrying amounts of financial assets and
liabilities, such as cash and cash equivalents, accounts receivable, short-term bank loans, accounts payable, notes payable and
other payables, approximate their fair values because of the short maturity of these instruments. The carrying values of capital
lease obligations and long-term financing obligations approximate their fair values because interest rates on these obligations
are based on prevailing market interest rates. As of December 31, 2019, and 2018, the Company’s
balance sheets included Level 2 liabilities comprised of the fair value of warrant liabilities aggregating $8 and $38, respectively
(see Note 9). Segments The Company operates in one segment for the
manufacture and distribution of our products. In accordance with the “Segment Reporting” Topic of the ASC, the Company’s
chief operating decision maker has been identified as the Chief Executive Officer and President, who reviews operating results
to make decisions about allocating resources and assessing performance for the entire Company. Existing guidance, which is based
on a management approach to segment reporting, establishes requirements to report selected segment information quarterly and to
report annually entity-wide disclosures about products and services, major customers, and the countries in which the entity holds
material assets and reports revenue. All material operating units qualify for aggregation under “Segment Reporting”
due to their similar customer base and similarities in: economic characteristics; nature of products and services; and procurement,
manufacturing and distribution processes. Since the Company operates in one segment, all financial information required by “Segment
Reporting” can be found in the accompanying financial statements Cost of Goods Sold Cost of goods sold is comprised of the costs
of raw materials and packaging utilized in the manufacture of products, co-packing fees, repacking fees, in-bound freight charges,
as well as certain internal transfer costs. Additionally, cost of goods sold includes direct production costs in excess of charges
allocated to finished goods in production. Plant costs include labor costs, production supplies, repairs and maintenance, direct
inventory write-off charges and adjustments to the inventory reserve. Charges for labor and overhead allocated to finished goods
are determined on a market cost basis, which may be lower than the actual costs incurred. Plant costs in excess of production allocations
are expensed in the period incurred rather than added to the cost of finished goods produced. Expenses not related to the production
of our products are classified as operating expenses. The Company terminated its manufacturing operation
effective with the December 31, 2018 sale of its manufacturing plant. See Note 13. Delivery and Handling Expense Shipping and handling costs are comprised of
purchasing and receiving, inspection, warehousing, transfer freight, and other costs associated with product distribution after
manufacture and are included as part of operating expenses. Income Taxes The Company uses an asset and liability approach
for accounting and reporting for income taxes that allows recognition and measurement of deferred tax assets based upon the likelihood
of realization of tax benefits in future years. Under the asset and liability approach, deferred taxes are provided for the net
tax effects of temporary differences between the carrying amounts of assets and liabilities for financial reporting purposes and
the amounts used for income tax purposes. A valuation allowance is provided for deferred tax assets if it is more likely than not
these items will either expire before the Company is able to realize their benefits, or that future deductibility is uncertain.
The Company’s policy is to recognize interest and/or penalties related to income tax matters in income tax expense. Revenue Recognition The Company recognizes revenue in accordance
with ASU 2014-09, Revenue from Contracts with Customers (Topic 606), (“ASC 606”). The underlying principle of ASC 606
is to recognize revenue to depict the transfer of goods or services to customers at the amount expected to be collected. ASC 606
creates a five-step model that requires entities to exercise judgment when considering the terms of contract(s), which include
(1) identifying the contract or agreement with a customer, (2) identifying our performance obligations in the contract or agreement,
(3) determining the transaction price, (4) allocating the transaction price to the separate performance obligations, and (5) recognizing
revenue as each performance obligation is satisfied. The Company does not have any significant contracts
with customers requiring performance beyond delivery, and contracts with customers contain no incentives or discounts that could
cause revenue to be allocated or adjusted over time. Shipping and handling activities are performed before the customer obtains
control of the goods and therefore represent a fulfillment activity rather than a promised service to the customer. Revenue and
costs of sales are recognized when control of the products transfers to our customer, which generally occurs upon shipment from
our facilities. The Company’s performance obligations are satisfied at that time. All of the Company’s products are offered
for sale as finished goods only, and there are no performance obligations required post-shipment for customers to derive the expected
value from them. The Company does not allow for returns, except
for damaged products when the damage occurred pre-fulfillment. Damaged product returns have historically been insignificant. Because
of this, the stand-alone nature of our products, and our assessment of performance obligations and transaction pricing for our
sales contracts, we do not currently maintain a contract asset or liability balance for obligations. We assess our contracts and
the reasonableness of our conclusions on a quarterly basis. Loss per Common Share Basic earnings (loss) per share is computed
by dividing the net income (loss) applicable to common stockholders by the weighted average number of shares of common stock outstanding
during the year. Diluted earnings (loss) per share is computed by dividing the net income applicable to common stockholders by
the weighted average number of common shares outstanding plus the number of additional common shares that would have been outstanding
if all dilutive potential common shares had been issued, using the treasury stock method. Potential common shares are excluded
from the computation when their effect is antidilutive. For the years ended December 31, 2019 and 2018,
the calculations of basic and diluted loss per share are the same because potential dilutive securities would have had an anti-dilutive
effect. The potentially dilutive securities consisted of the following:
December 31, 2019 December 31, 2018
Convertible note to a related party 2,266,667 2,266,667
Warrants 6,413,782 6,897,277
Common stock equivalent of Series A Convertible Preferred Stock 37,644 37,644
Unvested restricted common stock - 598,370
Options 3,265,580 3,744,404
Total 11,983,673 13,544,362 The Series A Convertible Preferred Stock is
convertible into Common shares at the rate of 1:4. Advertising Costs Advertising costs are expensed as incurred
and are included in selling and marketing expense. Advertising costs aggregated $2,570 and $300 for the years ended December 31,
2019 and 2018, respectively. Stock Compensation Expense The Company periodically issues stock options
and restricted stock awards to employees and non-employees in non-capital raising transactions for services and for financing costs.
The Company accounts for such grants issued and vesting to employees based on ASC 718, whereby the value of the award is measured
on the date of grant and recognized as compensation expense on the straight-line basis over the vesting period. Such grants issued
and vesting to non-employees are valued on the measurement date as determined at either a) the date at which a performance commitment
is reached, or b) at the date at which the necessary performance to earn the equity instruments is complete. In prior periods,
the Company accounted for stock option and warrant grants issued and vesting to non-employees in accordance with the authoritative
guidance of the FASB whereby the value of the stock compensation is based upon the measurement date as determined at either a)
the date at which a performance commitment is reached, or b) at the date at which the necessary performance to earn the equity
instruments is complete. On January 1, 2019, the Company adopted Accounting Standards Update (ASU) 2018-07 which expands the scope
of Topic 718 to include share-based payment transactions for acquiring goods and services from nonemployees. The Company recognizes
the fair value of stock-based compensation within its Statements of Operations with classification depending on the nature of the
services rendered. The adoption of ASU 2018-07 had no cumulative effect on previously reported amounts. The fair value of the Company’s stock
options is estimated using the Black-Scholes-Merton Option Pricing model, which uses certain assumptions related to risk-free interest
rates, expected volatility, expected life of the stock options or restricted stock, and future dividends. Compensation expense
is recorded based upon the value derived from the Black-Scholes-Merton Option Pricing model and based on actual experience. The
assumptions used in the Black-Scholes-Merton Option Pricing model could materially affect compensation expense recorded in future
periods. Warrant Liabilities Various stock sales made by the Company to
finance operations have been accompanied by the issuance of warrants. Some of these warrant agreements contain fundamental transaction
provisions which may give rise to an obligation of the Company to pay cash to the warrant holders. For accounting purposes, in
accordance with ASC 480, Distinguishing Liabilities from Equity Fair value is estimated using the Black-Scholes-Merton
Option Pricing model, which uses certain assumptions related to risk-free interest rates, expected volatility, expected life of
the stock options or restricted stock, and future dividends. Expense is recorded based upon the value derived from the Black-Scholes-Merton
Option Pricing model and based on actual experience. The assumptions used in the Black-Scholes-Merton Option Pricing model could
materially affect the amount of expense recorded in future periods. Leases In February 2016, the FASB issued ASU No. 2016-02,
Leases. ASU 2016-02 requires a lessee to record a right of use asset and a corresponding lease liability on the balance sheet for
all leases with terms longer than twelve months. ASU 2016-02 is effective for all interim and annual reporting periods beginning
after December 15, 2018. Early adoption is permitted. A modified retrospective transition approach is required for lessees for
leases existing at, or entered into after, the beginning of the earliest period presented in the financial statements. The Company adopted ASU 2016-02 effective October
1, 2018. As a result, we recorded right-of-use assets aggregating $862, and lease liabilities of the same amount, as of that date.
In accordance with ASU 2016-02, the right-of-use assets are being depreciated over the life of the underlying leases, and monthly
lease payments are being recorded as reductions to the lease liability and imputed interest expense. See Note 7 for additional
information. Recent Accounting Pronouncements In June 2016, the FASB issued ASU No. 2016-13,
Credit Losses - Measurement of Credit Losses on Financial Instruments (“ASC 326”). The standard significantly changes
how entities will measure credit losses for most financial assets, including accounts and notes receivables. The standard will
replace today’s “incurred loss” approach with an “expected loss” model, under which companies will
recognize allowances based on expected rather than incurred losses. Entities will apply the standard’s provisions as a cumulative-effect
adjustment to retained earnings as of the beginning of the first reporting period in which the guidance is effective. The standard
is effective for interim and annual reporting periods beginning after December 15, 2019. The adoption of ASU 2016-13 is not expected
to have a material impact on the Company’s financial position, results of operations, and cash flows. Other recent accounting pronouncements issued
by the FASB, its Emerging Issues Task Force, the American Institute of Certified Public Accountants, and the Securities and Exchange
Commission did not or are not believed by management to have a material impact on the Company’s present or future financial
statements.</t>
  </si>
  <si>
    <t>Inventory Disclosure [Abstract]</t>
  </si>
  <si>
    <t>3. Inventory Inventory is valued at the lower of cost (first-in,
first-out) or net realizable value, and net of reserves is comprised of the following (in thousands):
December 31, 2019 December 31, 2018
Raw materials and packaging $ 4,261 $ 3,053
Finished products 6,247 4,327
Total $ 10,508 $ 7,380 The Company has recorded a reserve for slow
moving and potentially obsolete inventory. The reserve at December 31, 2019 and 2018 was $646 and $197, respectively.</t>
  </si>
  <si>
    <t>Property and Equipment</t>
  </si>
  <si>
    <t>Property, Plant and Equipment [Abstract]</t>
  </si>
  <si>
    <t>4. Property and Equipment Property and equipment is comprised of the
following (in thousands):
December 31, 2019 December 31, 2018
Right-of-use assets under operating leases $ 730 $ 730
Right-of-use assets under finance leases 179 204
Computer hardware and software 626 304
Total cost 1,535 1,238
Accumulated depreciation and amortization (482 ) (342 )
Net book value $ 1,053 $ 896 Depreciation expense for the years ended December
31, 2019 and 2018 was $24 and $86, respectively. Equipment held for sale consists of the following
(in thousands):
December 31, 2019 December 31, 2018
Equipment held for sale $ 163 $ 200
Reserve (96 ) (118 )
Net book value $ 67 $ 82 The balance as of December 31, 2019 and 2018
consists of residual manufacturing equipment, at estimated net realizable value, which management anticipates selling during 2020.</t>
  </si>
  <si>
    <t>Intangible Assets</t>
  </si>
  <si>
    <t>Goodwill and Intangible Assets Disclosure [Abstract]</t>
  </si>
  <si>
    <t>5. Intangible Assets At December 31, 2019 and 2018, intangible
assets of $576 are comprised of the Virgil’s brand name. The brand name has been assigned an indefinite life, as we currently
anticipate that they will contribute cash flows to the Company perpetually. These indefinite-lived intangible assets are not amortized
but are assessed for impairment annually and evaluated annually to determine whether the indefinite useful life remains appropriate.
We first assess qualitative factors to determine whether it is more likely than not that the asset is impaired. If further testing
is necessary, we compare the estimated fair value of our asset with its book value. If the carrying amount of the asset exceeds
its fair value, as determined by the discounted cash flows expected to be generated by the asset, an impairment loss is recognized
in an amount equal to that excess. Based on management’s measurement, there were no indications of impairment at December
31, 2019.</t>
  </si>
  <si>
    <t>Line of Credit</t>
  </si>
  <si>
    <t>Debt Disclosure [Abstract]</t>
  </si>
  <si>
    <t>6. Line of Credit Amounts outstanding under the Company’s
credit facilities are as follows (in thousands):
December 31, 2019 December 31, 2018
Line of Credit $ 3,661 $ 7,657
Capitalized finance costs (484 ) (677 )
Net balance $ 3,177 $ 6,980 On October 4, 2018, the Company entered into
a financing agreement with Rosenthal &amp; Rosenthal, Inc. The financing agreement provides a maximum borrowing capacity of $13,000.
Borrowings are based on a formula of eligible accounts receivable and inventories (the “permitted borrowings”) plus
advances (an “over-advance”) of up to $4,000 in excess of permitted borrowings. At December 31, 2019, the unused borrowing
capacity under the financing agreement was $3,235. The line of credit matures on April 20, 2021. Borrowings under the Rosenthal financing agreement
bear interest at the greater of prime or 4.75%, plus an additional 2% to 3.5% depending upon whether the borrowing is based upon
receivables, inventory or is an over-advance. The effective interest rate as of December 31, 2019 on outstanding borrowings was
7.1%. Additionally, the line of credit is subject to monthly facility and administration fees, and aggregate minimum monthly fees
(including interest) of $4. The line of credit is secured by substantially
all of the assets of the Company. Additionally, any over-advance is guaranteed by an irrevocable stand-by letter of credit in the
amount of $1,500, issued by Daniel J. Doherty III and the Daniel J. Doherty, III 2002 Family Trust, affiliates of Raptor/Harbor
Reeds SPV LLC (“Raptor”). Raptor beneficially owns 14.9% of the Company’s outstanding common stock as of December
31, 2019. Mr. Doherty is a member of the Company’s Board of Directors. In the event of a default under the financing agreement,
Raptor has a put option to purchase from Rosenthal the entire amount of any outstanding over-advance plus accrued interest, prior
to Rosenthal declaring an event of default under the financing agreement. As part of the financing agreement in 2018,
the Company amended and restated a subordinated convertible non-redeemable secured note to Raptor, to provide for additional advances
of up to $4,000 in the event that Raptor exercises its put option described above (see Note 8). Consequently, the exercise price
of 750,000 of Raptor’s outstanding warrants to purchase the Company’s common stock was reduced from $1.50 to $1.10,
resulting in an increase in the fair value of the warrants of $161. This amount has been reflected as a capitalized finance cost
and is being amortized over the life of the financing agreement. The financing agreement with Rosenthal includes
customary restrictions that limit our ability to engage in certain types of transactions, including our ability to utilize tangible
and intangible assets as collateral for other indebtedness. Additionally, the agreement contains a financial covenant that requires
us to meet certain minimum working capital and tangible net worth thresholds as of the end of each quarter. We were in compliance
with the terms of our agreement with Rosenthal as of December 31, 2019. In 2018, the Company incurred $882 of direct
costs in conjunction with the initial financing agreement, consisting primarily of broker, bank and legal fees, and $161 cost
of warrant modification. The Company annually incurs an additional $130 of fees from the bank, which is equal to 1% of the $13,000
borrowing limit. These costs have been capitalized and recorded as a debt discount and are being amortized over the 2.5 year life
of the Rosenthal agreement. Amortization of debt discount was $323 for the year ended December 31, 2019.</t>
  </si>
  <si>
    <t>Leases Payable</t>
  </si>
  <si>
    <t>Leases [Abstract]</t>
  </si>
  <si>
    <t xml:space="preserve">7. Leases Payable The Company adopted ASU 2016-02, Leases, effective
October 1, 2018. The standard requires a lessee to record a right-of-use asset and a corresponding lease liability at the inception
of the lease, initially measured at the present value of the lease payments. As a result, we recorded right-of-use assets aggregating
$862 as of October 1, 2018, utilizing a discount rate of 12.60%. That amount consists of new leases on the Company’s Norwalk
office and certain office equipment of $730, and existing capitalized leases reclassified to right of use assets of $132. ASU 2016-02 requires recognition in the statement
of operations of a single lease cost, calculated so that the cost of the lease is allocated over the lease term, generally on a
straight-line basis. As of December 31, 2019, the Company reflected accumulated amortization of right of use asset of $211 related
to these leases, resulting in a net asset balance of $698. In accordance with ASU 2016-02, the right-of-use
assets are being amortized over the life of the underlying leases. As of December 31, 2018, liabilities
recorded under finance leases and operating leases were $133 and $719, respectively. During the year ended December 31, 2019, the
Company made payments of $44 towards finance lease liability and $22 towards operating lease liability. As of December 31, 2019,
the liability under finance lease amounted to $89 and the liability under operating lease amounted to $697, of which $21 and $28
(aggregate of $49) are reflected as the current portion of leases payable on the accompanying balance sheet. As of December 31, 2019, the weighted average
remaining lease terms for operating lease and finance lease are 5.01 years and 1.00 years, respectively. The weighted average discount
rate for operating lease is 12.60% and 6.93% for finance lease. Future minimum lease payments under the leases
are as follows (in thousands):
Years Ending December 31,
2020 $ 162
2021 235
2022 222
2023 226
2024 223
Total payments 1,068
Less: Amount representing interest (282 )
Present value of net minimum lease payments 786
Less: Current portion (49 )
Non-current portion $ 737 </t>
  </si>
  <si>
    <t>Convertible Note to a Related Party</t>
  </si>
  <si>
    <t>8. Convertible Note to a Related Party The Convertible Note to a Related Party consists
of the following (in thousands):
December 31, 2019 December 31, 2018
12% Convertible Note Payable $ 3,400 $ 3,400
Accrued Interest 1,289 761
Total obligation $ 4,689 $ 4,161 On April 21, 2017, pursuant to a Securities
Purchase Agreement, the Company issued a secured, convertible, subordinated, non-redeemable note in the principal amount of $3,400
(the “Raptor Note”) and warrants to purchase 1,416,667 shares of common stock. The purchaser, Raptor/Harbor Reeds SPV
LLC (“Raptor”), beneficially owned approximately 14.9% and 27.1% of the Company’s common stock at December 31,
2019 and 2018, respectively. The Raptor Note bears interest at a rate of
12% per annum, compounded monthly. It is secured by the Company’s assets, subordinate to the first priority security interest
of Rosenthal &amp; Rosenthal (see Note 6). The note may not be prepaid and matures on April 21, 2021. It may be converted, at any
time and from time to time, into shares of common stock of the Company, at a revised conversion price of $1.50. The warrant will expire on April 21, 2022 and
has an adjusted exercise price of $1.50 per share. The note and warrant contain customary anti-dilution provisions, and the shares
of common stock issuable upon conversion of the note and exercise of the warrant have been registered on Form S-3. The investor
was also granted the right to participate in future financing transactions of the Company for a term of two years. On October 4, 2018, in connection with the
execution of the Rosenthal financing agreement, the Company amended and restated the subordinated convertible non-redeemable secured
note to Raptor, to provide for additional advances of up to $4,000. In consideration therefore, the exercise price of 750,000
of Raptor’s outstanding warrants was reduced from $1.50 to $1.10, resulting in an increase in the fair value of the warrants,
determined in accordance with the Black-Scholes-Merton option pricing model, of $161. This amount was recorded as a debt discount
to the Rosenthal line of credit and is being amortized as interest expense over the life of the financing agreement (See Note
6).</t>
  </si>
  <si>
    <t>Warrants and Warrant Liability</t>
  </si>
  <si>
    <t>Warrants And Warrant Liability</t>
  </si>
  <si>
    <t xml:space="preserve">9. Warrants and Warrant Liability Warrant activity during the years ended December
31, 2019 and 2018 is as follows:
Shares Weighted-Average Exercise Price Weighted-Average Remaining Contractual Terms (Years) Aggregate Intrinsic Value
Outstanding at December 31, 2017 7,325,282 $ 2.09 3.43
Granted - -
Exercised (428,005 ) $ 2.03
Forfeited or expired - -
Outstanding at December 31, 2018 6,897,277 $ 2.06 2.42 $ 1,447
Granted - -
Exercised (283,495 ) $ 2.09
Forfeited or expired (200,000 ) $ 5.60
Outstanding at December 31, 2019 6,413,782 $ 2.06 1.52 $ -
Exercisable at December 31, 2019 6,413,782 $ 2.06 1.52 $ - Warrants outstanding at December 31, 2019 and
2018, and their respective exercise price and expiration dates, are as follows:
December 31, 2019 December 31, 2018
Number Price Expiration Dates Number Price Expiration Dates
- - - 200,000 $ 5.600 September 2019
125,000 $ 4.100 May 2021 125,000 $ 4.100 May 2021
10,000 $ 3.900 October 2021 10,000 $ 3.900 October 2021
50,000 $ 4.100 November 2021 50,000 $ 4.100 November 2021
72,703 $ 3.740 June 2021 72,703 $ 3.740 June 2021
66,059 $ 4.250 June 2021 66,059 $ 4.250 June 2021
728,299 $ 1.500 April 2022 784,549 $ 1.500 April 2022
81,895 $ 1.550 July 2022 87,745 $ 1.550 July 2022
478,285 $ 2.000 July 2022 512,560 $ 2.000 July 2022
4,051,541 $ 2.025 December 2020 4,238,661 $ 2.025 December 2020
750,000 $ 1.100 December 2022 750,000 $ 1.100 December 2022
6,413,782 6,897,277 Various financing transactions and stock sales
made by the Company have been accompanied by the issuance of warrants. Generally, we record the fair market value of the warrants,
as determined using the Black-Scholes-Merton option pricing model, as a financing cost at date of issuance. There were no such
financing costs recorded during the years ended December 31, 2019 and 2018, respectively. Certain of our warrant agreements, however,
contain fundamental transaction provisions which may give rise to an obligation of the Company to pay cash to the warrant holders.
For accounting purposes, in accordance with ASC 480, Distinguishing Liabilities from Equity Warrant Liability Warrant Transactions At December 31, 2019, the aggregate intrinsic
value of outstanding and exercisable warrants was zero. The aggregate intrinsic value of outstanding and exercisable warrants is
calculated as the difference between the exercise price of the warrant and the market price of the Company’s common stock
as of December 31, 2019, which was $0.91. During the year ended December 31, 2019, a
total of 283,495 warrants were exercised, including 87,485 warrants that were exercised on a cashless basis, resulting in the issuance
of 223,037 shares of our common stock. Aggregate proceeds to the Company were $365. During the year ended December 31, 2019, warrants
to acquire 200,000 shares of common stock expired. During the year ended December 31, 2018, a
total of 428,005 warrants were exercised, including 5,978 warrants that were exercised on a cashless basis, resulting in the issuance
of 414,857 shares of our common stock. Aggregate proceeds to the Company were $831. During the year ended December 31, 2018, no
warrants to acquire common stock expired. Warrant Liability As stated above, certain of our warrant agreements
contain fundamental transaction provisions which may give rise to an obligation of the Company to pay cash to the warrant holders.
Such warrants are accounted for as liabilities at fair value. The fair value is remeasured at each reporting period, and the change
in the fair value is recognized in earnings in the accompanying Statements of Operations. Following is a summary of the transactions
described above that impacted our warrant liability. The fair value of the warrant liability was
determined using the Black-Scholes-Merton option pricing model at December 31, 2019 and 2018, using the following assumptions:
December 31, 2019 December 31, 2018
Stock Price $ 0.91 $ 2.07
Risk free interest rate 1.95 % 2.69 %
Expected volatility 83.36 % 50.07 %
Expected life in years 1.42 2.42
Expected dividend yield 0 % 2.69 %
Number of Warrants containing fundamental transaction provisions 138,762 138,762
Fair Value of Warrants $ 8 $ 38 The risk-free interest rate is based on rates
established by the Federal Reserve Bank. The Company uses the historical volatility of its common stock to estimate its future
volatility. The expected life of the warrant is based upon its remaining contractual life. The expected dividend yield reflects
that the Company has not paid dividends to its common stockholders in the past and does not expect to do so in the foreseeable
future. The following table sets forth a summary of
the changes in the estimated fair value of the warrant liability during the years ended December 31, 2019 and 2018:
December 31, 2019 December 31, 2018
Beginning Balance $ 38 $ 36
Change in fair value (30 ) 2
Ending balance $ 8 $ 38 </t>
  </si>
  <si>
    <t>Stockholders' Equity</t>
  </si>
  <si>
    <t>Equity [Abstract]</t>
  </si>
  <si>
    <t>10. Stockholders’ Equity Series A Convertible Preferred Stock Series A Convertible Preferred Stock (the “Preferred
Stock”) consists of $10 par value, 5% non-cumulative, non-voting, participating preferred stock, with a liquidation preference
of $10.00 per share. 500,000 shares are authorized. As of December 31, 2019 and 2018, there were 9,411 shares outstanding. Each
share of Preferred Stock can be converted into four shares of the Company’s common stock. Dividends are payable at the rate of 5% annually,
pro-rata and non-cumulative. The dividend can be paid in cash or, at the discretion of our board of directors, in shares of common
stock based on its then fair market value. The Company cannot declare or pay any dividend on shares of our common stock until the
holders of the Preferred Stock have received their annual dividend. In addition, the holders of the Preferred Stock are entitled
to receive pro rata distributions of dividends on an “as converted” basis with the holders of our common stock. In the event of any liquidation, dissolution
or winding up of the Company, or if there is a change of control event as defined, the holders of the Preferred Stock are entitled
to receive, prior to distributions to the holders of common stock, $10.00 per share plus all accrued and unpaid dividends. Thereafter,
all remaining assets are distributed pro rata among all security holders. Since June 30, 2008, the Company has the right, but not
the obligation, to redeem all or any portion of the Preferred Stock at $10.00 per share, the original issue price, plus all accrued
and unpaid dividends. The Preferred Stock may be converted at any
time, at the option of the holder, into four shares of common stock, subject to adjustment in the event of stock splits, reverse
stock splits, stock dividends, recapitalization, reclassification, and similar transactions. The Company is obligated to reserve
authorized but unissued shares of common stock sufficient to affect the conversion of all outstanding shares of Preferred Stock. Except as provided by law, the holders of the
Preferred Stock do not have the right to vote on any matters, including the election of directors. However, so long as any shares
of Preferred Stock are outstanding, the Company shall not, without the approval of a majority of the preferred stockholders, authorize
or issue any equity security having a preference over the Preferred Stock with respect to dividends, liquidation, redemption or
voting, including any other security convertible into or exercisable for any senior preferred stock. During the years ended December 31, 2019 and
2018, the Company paid dividends Common Stock The Company’s common stock has a par
value of $.0001. On October 20, 2019 our shareholders approved an increase in the authorized number of common shares from 70,000,000
to 100,000,000. As of December 31, 2019 and 2018, there were 100,000,000 and 70,000,000 shares authorized, respectively, and 47,595,206
and 25,729,461 shares of common stock outstanding, respectively. Common Stock Issued in Connection with Rights
Offerings In February 2019, the Company conducted a public
offering of 7,733,750 shares of its common shares including 1,008,750 shares sold pursuant to the underwriters’ full exercise
of their option to purchase additional shares to cover over-allotments, at a public offering price of $2.10 per share. The net
proceeds to the Company from this offering are $14,867, after deducting underwriting discounts and commissions and other offering
expenses. Proceeds from the offering will provide capital to fund the growth of our business, new products, sales and marketing
efforts, working capital, and for general corporate purposes. In October 2019, the Company conducted a public
offering of 13,416,667 shares of its common shares including 1,750,000 shares sold pursuant to the underwriters’ full exercise
of their option to purchase additional shares to cover over-allotments, at a public offering price of $0.60 per share. The net
proceeds to the Company from this offering are $7,474, after deducting underwriting discounts and commissions and other offering
expenses. Proceeds from the offering will provide capital to fund the growth of our business, new products, sales and marketing
efforts, working capital, and for general corporate purposes. Common Stock Issuable Effective December 31, 2017, the Company issued
to its independent directors an aggregate of 400,000 shares of common stock valued at $1.70 per share, or $680 in total, for services
provided in 2017. These shares were reflected as Common Stock Issuable at December 31, 2017, and were issued during 2018.</t>
  </si>
  <si>
    <t>Share-Based Payments</t>
  </si>
  <si>
    <t>Share-based Payment Arrangement [Abstract]</t>
  </si>
  <si>
    <t xml:space="preserve">11. Share-Based Payments Management believes that the ability to issue
equity compensation, in order to incentivize performance by employees, directors, and consultants, is essential to the Company’s
growth strategy. On September 29, 2017, the 2017 Compensation
Plan (the “Plan”) was approved by our shareholders. Initially it provided for the issuance of up to 3,000,000 shares.
On December 13, 2018 our shareholders approved a 3,500,000 share increase in the number of shares issuable under the Plan. Options
issued and forfeited under the 2017 plan contain an Evergreen provision and cannot be re-priced without shareholder approval. As of December 31, 2019 and 2018, shares issuable
under the Plan were 3,436,864 and 1,975,215, respectively The Plan permits the grant of options and stock
awards to our employees, directors and consultants. The options may constitute either “incentive stock options” within
the meaning of Section 422 of the Internal Revenue Code or “non-qualified stock options”. The Plan is currently administered
by the board of directors. The exercise price of an option granted under the plan cannot be less than 100% of the fair market value
per share of common stock on the date of the grant of the option. Options may not be granted under the plan on or after the tenth
anniversary of the adoption of the plan. Incentive stock options granted to a person owning more than 10% of the combined voting
power of the common stock cannot be exercisable for more than five years. When an option is exercised, the purchase price of the
underlying stock is received in cash, except that the plan administrator may permit the exercise price to be paid in any combination
of cash, shares of stock having a fair market value equal to the exercise price, or as otherwise determined by the plan administrator. Common Stock Issued to Officer for Services
Rendered During the year ended December 31, 2018, the
Company issued 37,057 shares of its common stock to an officer of the Company as compensation for services rendered. The shares
had an aggregate value on the date of issuance of $100, based on the market price of our common stock on the date of grant, which
was recorded as compensation expense during the year ended December 31, 2018 . Restricted common stock The following table summarizes restricted stock
activity during the years ended December 31, 2019 and 2018:
Unvested Issuable Fair Value Weighted
Balance, December 31, 2017 - 400,000 $ 680 1.70
Granted 854,592 - 1,412 1.65
Vested (256,222 ) 256,222 - -
Issued - (656,222 ) (1,500 ) -
Balance, December 31, 2018 598,370 - $ 592 $ 1.63
Granted 46,035 - 132 2.88
Vested (488,037 ) 488,037 - -
Forfeited (156,368 ) - (218 ) 1.60
Issued - (488,037 ) (506 ) -
Balance, December 31, 2019 - - $ - $ - In January and March 2018, the Company awarded
an aggregate of 784,004 shares of restricted common stock to Valentin Stalowir, former Chief Executive Officer of the Company,
pursuant to his employment agreement with the Company. The 784,004 restricted shares had an aggregate fair value of $1,291 based
on the market price of our common stock on the dates of grant. Of the 784,004 restricted shares, 185,634 shares vested and were
issued during 2018. On October 31, 2019, the Company entered into a Separation, Settlement and Release of Claims Agreement with
Mr. Stalowir in connection with his resignation as Chief Executive Officer and the subsequent termination of his employment. As
part of the Agreement, 442,002 shares of restricted common stock issued in 2018 vested and were issued, and the balance of 156,368
unvested shares of restricted common stock issued to Mr. Stalowir in 2018 were forfeited. During the years ended December 31, 2019
and 2018, the Company recognized $374 and $667, respectively, as compensation expense related to the fair value of vested restricted
shares. In January 2018, the Company’s independent
directors were awarded a total of 70,588 shares of restricted common stock, with an aggregate fair value of $120, based on the
market price of our common stock on the dates of grant. The shares vested ratably and were issued over four quarters in 2018 and
the total of $120 was recognized as compensation expense in 2018. During the year ended December 31, 2019, there was no compensation
expense related to these shares. During the year ended December 31, 2019, the
Company issued 46,035 shares of restricted stock to members of the board of directors. 17,652 shares vested immediately and the
balance of 28,383 shares vested throughout 2019. The aggregate fair value of the stock awards was $132 based on the market price
of our common stock on the dates of grant. During the year ended December 31, 2019, the total of 46,035 shares vested and were
issued, and $132 was recognized as compensation expense. During the years ended December 31, 2019 and
2018, the Company recognized a total $506 and $820, respectively, as compensation expense related to vesting of shares of restricted
common stock. As of December 31, 2019, there are no unvested shares of restricted common stock. Stock Options Stock option activity consists of the following:
Shares Weighted- Weighted- Aggregate
Outstanding at December 31, 2017 677,500 $ 4.35 4.14
Granted 3,596,954 1.88
Exercised - -
Unvested forfeited or expired (476,468 ) 2.53
Vested forfeited or expired (123,750 ) 4.26
Outstanding at December 31, 2018 3,674,236 $ 2.16 8.53 $ 1,026
Granted 1,431,840 2.48
Exercised - -
Unvested forfeited or expired (1,571,794 ) 2.25
Vested forfeited or expired (268,702 ) 3.07
Outstanding at December 31, 2019 3,265,580 $ 2.19 7.09 $ 6
Exercisable at December 31, 2019 1,263,335 $ 2.35 4.26 $ - The aggregate intrinsic value was calculated
as the difference between the closing market price as of December 31, 2019, which was $0.91, and the exercise price of the outstanding
stock options. During the year ended December 31, 2019, the
Company approved options to be issued pursuant to Reed’s 2017 Incentive Compensation Plan to certain current employees totaling
1,258,000 shares. One half of these options vest annually over a four-year vesting period; the other half of these options will
vest based on performance criteria to be established by the board. In addition, during the year ended December 31, 2019, the Company
granted options to purchase 113,330 shares of common stock to new board members. Options granted to consultants, former employees,
and board members vest at various periods. On September 11, 2019, the Company granted options to purchase 60,510 shares of common
stock to certain consultants. None of the options granted to the consultants to purchase 60,510 shares of common stock vested and
were forfeited, resulting in no compensation expense. The stock options are exercisable at a price
ranging from $2.33 to $3.37 per share and expire in ten years. Total fair value of these options at grant date was approximately
$911, which was determined using the Black-Scholes-Merton option pricing model with the following average assumption: stock price
ranging from $2.33 to $3.37 per share, expected term of seven years, volatility of 61%, dividend rate of 0% and risk-free interest
rate ranging from 1.39% to 2.60%. The risk-free interest rate is based on the U.S. Treasury yield curve in effect at the time of
measurement corresponding with the expected term of the share option award; the expected term represents the weighted-average period
of time that share option awards granted are expected to be outstanding giving consideration to vesting schedules and historical
participant exercise behavior; the expected volatility is based upon historical volatility of the Company’s common stock;
and the expected dividend yield is based on the fact that the Company has not paid dividends in the past and does not expect to
pay dividends in the future. The options issued in 2019 with a fair value
of $911 which will be amortized in future periods through September 30, 2023. During the year ended December 31, 2019, the Company
recognized $790 of compensation expense relating to vested stock options. As of December 31, 2019, the amount of unvested compensation
related to stock options was approximately $1,492 which will be recorded as an expense in future periods as the options vest. Additional information regarding options outstanding
and exercisable as of December 31, 2019, is as follows:
Options Outstanding Options Exercisable
Range of Exercise Price Number of Weighted Weighted Number of Weighted
$0.69 - $1.60 1,114,347 $ 1.58 7.49 392,847 $ 1.60
$1.62 - $2.44 1,175,218 1.92 6.94 538,718 1.87
$2.49 - $3.74 846,015 2.93 7.86 201,770 3.38
$5.01 - $5.01 130,000 5.01 0.04 130,000 5.01
3,265,580 $ 2.19 7.09 678,059 $ 2.35 </t>
  </si>
  <si>
    <t>Income Taxes</t>
  </si>
  <si>
    <t>Income Tax Disclosure [Abstract]</t>
  </si>
  <si>
    <t xml:space="preserve">12. Income Taxes At December 31, 2019 and 2018, the Company
had available Federal and state net operating loss carryforwards (“NOL”s) to reduce future taxable income. For Federal
purposes the amounts available were approximately $56,000 and $42,000, respectively. For state purposes approximately $17,000 and
18,000 was available at December 31, 2019 and 2018, respectively. The Federal carryforward expires on various dates through 2035
and the state carryforward expires in 2019. Given the Company’s history of net operating losses, management has determined
that it is more likely than not that the Company will not be able to realize the tax benefit of the carryforwards. Accordingly,
the Company has not recognized a deferred tax asset for this benefit. Due to restrictions imposed by Internal Revenue
Code Section 382 regarding substantial changes in ownership of companies with loss carryforwards, the utilization of the Company’s
NOL may be limited as a result of changes in stock ownership. NOLs incurred subsequent to the latest change in control are not
subject to the limitation. The Company recognizes tax benefits from uncertain
tax positions only if it is more likely than not that the tax position will be sustained on examination by the taxing authorities,
based on the technical merits of the position. The tax benefits recognized in the financial statements from such a position is
measured based on the largest benefit that has a greater than fifty percent likelihood of being realized upon ultimate settlement.
As of December 31, 2019 and 2018, the Company did not have a liability for unrecognized tax benefits. The Company recognizes as income tax expense,
interest and penalties on uncertain tax provisions. As of December 31, 2019, and 2018, the Company has not accrued interest or
penalties related to uncertain tax positions. Tax years 2012 through 2019 remain open to examination by the major taxing jurisdictions
to which the Company is subject. Upon the attainment of taxable income by the
Company, management will assess the likelihood of realizing the tax benefit associated with the use of the NOLs and will recognize
the appropriate deferred tax asset at that time. Significant components of the Company’s
deferred tax assets and liabilities are as follows:
December 31, 2019 December 31, 2018
Deferred income tax asset:
Net operating loss carryforwards $ 13,357 $ 10,429
Stock-based compensation 942 839
Accounts receivable allowances 98 162
Inventory reserves 168 51
Operating lease liability 181 -
Reserve for asset impairment 58 58
Gross deferred tax assets 14,804 11,539
Valuation allowance (14,488 ) (11,363 )
Total deferred tax assets 316 176
Deferred tax liabilities:
Operating lease right-of-use asset (190 ) -
Deferred finance costs (126 ) (176 )
Total deferred tax liabilities (316 ) (176 )
Net deferred tax asset (liability) $ - $ - Reconciliation of the effective income tax
rate to the U.S. statutory rate is as follows:
December 31, 2019 December 31, 2018
Federal statutory tax rate (21 )% (21 )%
State rate, net of federal benefit (5 )% (5 )%
(26 )% (26 )%
Effect of change in tax rate - % - %
Valuation allowance 26 % 26 %
Effective tax rate $ - $ - </t>
  </si>
  <si>
    <t>Related Party Activities</t>
  </si>
  <si>
    <t>Related Party Transactions [Abstract]</t>
  </si>
  <si>
    <t>13. Related Party Activities Transactions with California Custom Beverage,
LLC, (“CCB”) On December 31, 2018, the Company completed
the sale of the Company’s Los Angeles manufacturing plant to California Custom Beverage, LLC, (“CCB”), an entity
owned by Chris Reed, founder, Chief Innovation Officer and a member of our board of directors of Reed’s. The sales price
consisted of $1,250 in cash, and CCB assumed our lease obligation on the California real property, which aggregated $1,300 at December
31, 2018. The Company recognized a gain of $180 on the sale, net of transaction costs and other customary adjustments. Our release
from the obligation by the lessor, however, is dependent upon CCB’s deposit of $1,200 of security with the lessor (see Note
14). By the terms of the sale, CCB was to reimburse the Company for certain costs such as sales tax arising from the transaction
and prepayments. Such costs aggregated $195, which is reflected as Receivable from Related Party on the accompanying balance sheet
as of December 31, 2018, and was collected from CCB during the year ended December 31, 2019. Beginning in 2019, we are to receive a 5% royalty
on CCB’s private label sales to existing customers for three years and a 5% referral fee on CCB’s private label sales
to referred customers for three years. For the year ended December 31, 2019, the Company recorded royalty revenue from CCB of $128
which is recorded as a receivable at December 31, 2019. In addition, at December 31, 2019, the Company has outstanding receivable
from CCB of $228 consisting of inventory advances to CCB. In 2018, we entered into a three-year co-packing
agreement with CCB, whereby CCB produces Reed’s beverages in glass bottles at prevailing West Coast market rates. During
the year ended December 31, 2019, purchases from CCB under our co-packing agreement amounted to $1,600, and at December 31, 2019,
accounts payable to CCB totaled $182. At December 31, 2019, CCB owes the Company
a net of $174. Such amount will be collected or offset against purchases from CCB during 2020. Other Lindsay Martin, daughter of a director of the
Company, was employed as Vice President of Marketing during the years ended December 31, 2019 and 2018. She was paid approximately
$161 and $162, respectively, for her services. From time to time, the Company issues stock-based
awards to employees, officers, and other related parties as compensation for services rendered. See Note 11 for information as
to such transactions during the years ended December 31, 2019 and 2018.</t>
  </si>
  <si>
    <t>Commitments and Contingencies</t>
  </si>
  <si>
    <t>Commitments and Contingencies Disclosure [Abstract]</t>
  </si>
  <si>
    <t xml:space="preserve">14. Commitments and Contingencies On December 31, 2018, the Company completed
the sale of its Los Angeles manufacturing plant to CCB, an entity owned by Chris Reed, a related party (See Note 13). The sale
included substantially all machinery, equipment, furniture and fixtures of the manufacturing plant. CCB assumed the monthly payments
on our lease obligation effective immediately upon closing of the sale. Our release from the obligation by the lessor, however,
is dependent upon CCB’s deposit of $1,200 of security with the lessor. As of December 31, 2019, $800 has been deposited with
the lessor and Mr. Reed has placed approximately 363,000 shares of the Company’s common stock valued at $330 that he owns
into escrow with the lessor. Mr. Reed expects to deposit the proceeds from the sale of the shares with the lessor in 2020, at which
time we expect to be released from the lease obligation. From time to time, we are a party to claims
and legal proceedings arising in the ordinary course of business. Our management evaluates our exposure to these claims and proceedings
individually and in the aggregate and provides for potential losses on such litigation if the amount of the loss is estimable and
the loss is probable. We believe that there are no material litigation
matters at the current time. Although the results of such litigation matters and claims cannot be predicted with certainty, we
believe that the final outcome of such claims and proceedings will not have a material adverse impact on our financial position,
liquidity, or results of operations. </t>
  </si>
  <si>
    <t>Subsequent Events</t>
  </si>
  <si>
    <t>Subsequent Events [Abstract]</t>
  </si>
  <si>
    <t>15. Subsequent Events On November 12, 2019, Nasdaq Listing Qualifications
notified the Company that its common stock failed to maintain a minimum bid price of $1.00 over the previous 30 consecutive business
days as required by the Listing Rules of The Nasdaq Stock Market. On January 23, 2020, Nasdaq Listing Qualifications notified the
Company that it has determined that for 10 consecutive business days, from January 8 to January 22, 2020, the closing bid price
of the Company’s common stock was at $1.00 per share or greater. Accordingly, the Company has regained compliance with Listing
Rule 5550(a)(2) and the matter is now closed. On February 24, 2020, the Company appointed
Norman E. Snyder, Jr. as the Company’s Chief Executive Officer effective March 1, 2020. Prior to being appointed, Mr. Snyder
was the Chief Operating Officer of the Company. On February 24, 2020, the Company issued Norman
E. Snyder, Jr., the Company’s newly appointed Chief Executive Officer, 150,000 restricted common shares which vested 100%
on March 1, 2020. In addition, on February 25, 2020, Mr. Snyder was also issued 446,000 options to purchase common stock of the
Company, of which half are time based and vest 25% on each one year anniversary of the grant date and the remaining options are
performance based with up to 25% vesting at the end of the first quarter of each fiscal year beginning in 2020. On March 3, 2020, the Company issued Thomas
Spisak, the Company’s Chief Financial Officer, 150,000 restricted common shares which vest in equal increments of 18,750
on each of the first four anniversaries of the grant date and the remainder will vest based on performance criteria determined
by the Board of Directors or Compensation Committee. In addition, Mr. Spisak was also issued 150,000 options to purchase common
stock of the Company, of which half will vest in equal increments of 18,750 on each of the first four anniversaries of the grant
date and the remainder will vest based on performance criteria determined by the Board of Directors or Compensation Committee.
These options will expire on March 2, 2030.</t>
  </si>
  <si>
    <t>Significant Accounting Policies (Policies)</t>
  </si>
  <si>
    <t>Use of Estimates</t>
  </si>
  <si>
    <t>Use of Estimates The preparation of financial statements in
conformity with generally accepted accounting principles requires management to make estimates and assumptions that affect the
reported amounts of assets and liabilities, disclosures of contingent assets and liabilities at the date of the financial statements,
and the reported amounts of revenues and expenses during the reporting period. Actual results could differ from those estimates.
Those estimates and assumptions include estimates for reserves of uncollectible accounts, inventory obsolescence, depreciable
lives of property and equipment, analysis of impairments of recorded long-term tangible and intangible assets, realization of
deferred tax assets, accruals for potential liabilities and assumptions made in valuing stock instruments issued for services
and assumptions used in valuing warrant liabilities.</t>
  </si>
  <si>
    <t>Accounts Receivable</t>
  </si>
  <si>
    <t>Accounts Receivable The Company evaluates the collectability of
its trade accounts receivable based on a number of factors. In circumstances where the Company becomes aware of a specific customer’s
inability to meet its financial obligations to the Company, a specific reserve for bad debts is estimated and recorded, which reduces
the recognized receivable to the estimated amount the Company believes will ultimately be collected. In addition to specific customer
identification of potential bad debts, bad debt charges are recorded based on the Company’s historical losses and an overall
assessment of past due trade accounts receivable outstanding. The allowance for doubtful accounts and returns
and discounts is established through a provision reducing the carrying value of receivables. At December 31, 2019 and 2018, the
allowance for doubtful accounts and returns and discounts was $375 and $623, respectively.</t>
  </si>
  <si>
    <t>Inventory Inventory is stated at the lower of cost or
the current estimated market value of the inventory. We regularly review our inventory quantities on hand and record a provision
for excess and obsolete inventory based primarily on our estimated forecast of product demand and our ability to sell the product(s)
concerned. Demand for our products can fluctuate significantly. Factors that could affect demand for our products include unanticipated
changes in consumer preferences, general market conditions or other factors, which may result in cancellations of advance orders
or a reduction in the rate of reorders placed by customers. Additionally, our management’s estimates of future product demand
may be inaccurate, which could result in an understated or overstated provision required for excess and obsolete inventory. At
December 31, 2019 and 2018, the reserve for inventory obsolescence aggregated $646 and $197, respectively.</t>
  </si>
  <si>
    <t>Property and Equipment Property and equipment is stated at cost. Expenditures
for major renewals and improvements that extend the useful lives of property and equipment or increase production capacity are
capitalized, and expenditures for repairs and maintenance are charged to expense as incurred. Depreciation is calculated using
accelerated and straight-line methods over the estimated useful lives of the assets as follows:
Property and Equipment Type Years of Depreciation
Vehicles 5 years
Computers and office equipment 3-7 years Prior to the sale of its manufacturing plant
on December 31, 2018 (see Note 13), the Company depreciated buildings over 39 years and machinery over 5-12 years. Management assesses the carrying value of
property and equipment whenever events or changes in circumstances indicate that the carrying value may not be recoverable. If
there is indication of impairment, management prepares an estimate of future cash flows expected to result from the use of the
asset and its eventual disposition. If these cash flows are less than the carrying amount of the asset, an impairment loss is
recognized to write down the asset to its estimated fair value. For the years ended December 31, 2019 and 2018, the Company determined
there were no indicators of impairment of its property and equipment.</t>
  </si>
  <si>
    <t>Intangible Assets Intangible assets are comprised of indefinite-lived
brand names acquired, so classified because we anticipate that these brand names will contribute cash flows to the Company perpetually.
Indefinite-lived intangible assets are not amortized but are assessed for impairment annually and evaluated annually to determine
whether the indefinite useful life is appropriate. As part of our impairment test, we first assess qualitative factors to determine
whether it is more likely than not the asset is impaired. If further testing is necessary, we compare the estimated fair value
of our asset with its book value. If the carrying amount of the asset exceeds its fair value, as determined by its discounted cash
flows, an impairment loss is recognized in an amount equal to that excess. For the year ended December 31, 2019, the
Company determined there was no impairment of its indefinite-lived brand names. During our December 31, 2018 impairment testing,
we determined that our Sonoma Sparkler trademark was unlikely to provide future benefit to the Company, because we do not currently
offer Sonoma Sparkler products and we do not anticipate doing so in the foreseeable future. Accordingly, we reduced the book value
of this asset to zero as of December 31, 2018, by recording an impairment charge of $229.</t>
  </si>
  <si>
    <t>Concentrations</t>
  </si>
  <si>
    <t>Concentrations The Company’s cash balances on deposit
with banks are guaranteed by the Federal Deposit Insurance Corporation (FDIC) up to $250. Generally, the Company’s policy
is to minimize borrowing costs by immediately applying cash receipts to borrowings against its credit facility. From time to time,
however, the Company may be exposed to risk for the amounts of funds held in bank accounts in excess of the FDIC limit. To minimize
the risk, the Company’s policy is to maintain cash balances with high quality financial institutions. Gross sales. Accounts receivable. During the years ended December 31, 2019 and
2018, respectively, the Company utilized four and three, respectively, separate, co-packers for most its production and bottling
of beverage products in the eastern United States. With the December 31, 2018 sale of its manufacturing plant, the Company no longer
conducts a manufacturing operation, accordingly it utilizes co-packers to produce 100% of its products as of those dates. The Company
has long-standing relationships with two different co-packers, and in conjunction with the sale of its manufacturing plant we entered
into a third co-packing agreement with California Custom Beverage LLC (“CCB”), the purchaser of the plant (see Note
13). CCB is 100% owned by Chris Reed, founder of the Company and current Chief Information Officer and director. Although there
are other packers, a change in co-packers may cause a delay in the production process, which could ultimately affect operating
results. Purchases from vendors. Accounts payable.</t>
  </si>
  <si>
    <t>Fair Value of Financial Instruments</t>
  </si>
  <si>
    <t>Fair Value of Financial Instruments The Company uses various inputs in determining
the fair value of its financial assets and liabilities and measures these assets on a recurring basis. Financial assets recorded
at fair value are categorized by the level of subjectivity associated with the inputs used to measure their fair value. Accounting
Standards Codification Section 820 defines the following levels of subjectivity associated with the inputs: Level 1—Quoted prices in active markets
for identical assets or liabilities. Level 2—Inputs, other than the quoted
prices in active markets, that are observable either directly or indirectly. Level 3—Unobservable inputs based on
the Company’s assumptions. The carrying amounts of financial assets and
liabilities, such as cash and cash equivalents, accounts receivable, short-term bank loans, accounts payable, notes payable and
other payables, approximate their fair values because of the short maturity of these instruments. The carrying values of capital
lease obligations and long-term financing obligations approximate their fair values because interest rates on these obligations
are based on prevailing market interest rates. As of December 31, 2019, and 2018, the Company’s
balance sheets included Level 2 liabilities comprised of the fair value of warrant liabilities aggregating $8 and $38, respectively
(see Note 9).</t>
  </si>
  <si>
    <t>Segments</t>
  </si>
  <si>
    <t>Segments The Company operates in one segment for the
manufacture and distribution of our products. In accordance with the “Segment Reporting” Topic of the ASC, the Company’s
chief operating decision maker has been identified as the Chief Executive Officer and President, who reviews operating results
to make decisions about allocating resources and assessing performance for the entire Company. Existing guidance, which is based
on a management approach to segment reporting, establishes requirements to report selected segment information quarterly and to
report annually entity-wide disclosures about products and services, major customers, and the countries in which the entity holds
material assets and reports revenue. All material operating units qualify for aggregation under “Segment Reporting”
due to their similar customer base and similarities in: economic characteristics; nature of products and services; and procurement,
manufacturing and distribution processes. Since the Company operates in one segment, all financial information required by “Segment
Reporting” can be found in the accompanying financial statements</t>
  </si>
  <si>
    <t>Cost of Goods Sold</t>
  </si>
  <si>
    <t>Cost of Goods Sold Cost of goods sold is comprised of the costs
of raw materials and packaging utilized in the manufacture of products, co-packing fees, repacking fees, in-bound freight charges,
as well as certain internal transfer costs. Additionally, cost of goods sold includes direct production costs in excess of charges
allocated to finished goods in production. Plant costs include labor costs, production supplies, repairs and maintenance, direct
inventory write-off charges and adjustments to the inventory reserve. Charges for labor and overhead allocated to finished goods
are determined on a market cost basis, which may be lower than the actual costs incurred. Plant costs in excess of production allocations
are expensed in the period incurred rather than added to the cost of finished goods produced. Expenses not related to the production
of our products are classified as operating expenses. The Company terminated its manufacturing operation
effective with the December 31, 2018 sale of its manufacturing plant. See Note 13.</t>
  </si>
  <si>
    <t>Delivery and Handling Expense</t>
  </si>
  <si>
    <t>Delivery and Handling Expense Shipping and handling costs are comprised of
purchasing and receiving, inspection, warehousing, transfer freight, and other costs associated with product distribution after
manufacture and are included as part of operating expenses.</t>
  </si>
  <si>
    <t>Income Taxes The Company uses an asset and liability approach
for accounting and reporting for income taxes that allows recognition and measurement of deferred tax assets based upon the likelihood
of realization of tax benefits in future years. Under the asset and liability approach, deferred taxes are provided for the net
tax effects of temporary differences between the carrying amounts of assets and liabilities for financial reporting purposes and
the amounts used for income tax purposes. A valuation allowance is provided for deferred tax assets if it is more likely than
not these items will either expire before the Company is able to realize their benefits, or that future deductibility is uncertain.
The Company’s policy is to recognize interest and/or penalties related to income tax matters in income tax expense.</t>
  </si>
  <si>
    <t>Revenue Recognition</t>
  </si>
  <si>
    <t>Revenue Recognition The Company recognizes revenue in accordance
with ASU 2014-09, Revenue from Contracts with Customers (Topic 606), (“ASC 606”). The underlying principle of ASC 606
is to recognize revenue to depict the transfer of goods or services to customers at the amount expected to be collected. ASC 606
creates a five-step model that requires entities to exercise judgment when considering the terms of contract(s), which include
(1) identifying the contract or agreement with a customer, (2) identifying our performance obligations in the contract or agreement,
(3) determining the transaction price, (4) allocating the transaction price to the separate performance obligations, and (5) recognizing
revenue as each performance obligation is satisfied. The Company does not have any significant contracts
with customers requiring performance beyond delivery, and contracts with customers contain no incentives or discounts that could
cause revenue to be allocated or adjusted over time. Shipping and handling activities are performed before the customer obtains
control of the goods and therefore represent a fulfillment activity rather than a promised service to the customer. Revenue and
costs of sales are recognized when control of the products transfers to our customer, which generally occurs upon shipment from
our facilities. The Company’s performance obligations are satisfied at that time. All of the Company’s products are offered
for sale as finished goods only, and there are no performance obligations required post-shipment for customers to derive the expected
value from them. The Company does not allow for returns, except
for damaged products when the damage occurred pre-fulfillment. Damaged product returns have historically been insignificant. Because
of this, the stand-alone nature of our products, and our assessment of performance obligations and transaction pricing for our
sales contracts, we do not currently maintain a contract asset or liability balance for obligations. We assess our contracts and
the reasonableness of our conclusions on a quarterly basis.</t>
  </si>
  <si>
    <t>Loss Per Common Share</t>
  </si>
  <si>
    <t>Loss per Common Share Basic earnings (loss) per share is computed
by dividing the net income (loss) applicable to common stockholders by the weighted average number of shares of common stock outstanding
during the year. Diluted earnings (loss) per share is computed by dividing the net income applicable to common stockholders by
the weighted average number of common shares outstanding plus the number of additional common shares that would have been outstanding
if all dilutive potential common shares had been issued, using the treasury stock method. Potential common shares are excluded
from the computation when their effect is antidilutive. For the years ended December 31, 2019 and 2018,
the calculations of basic and diluted loss per share are the same because potential dilutive securities would have had an anti-dilutive
effect. The potentially dilutive securities consisted of the following:
December 31, 2019 December 31, 2018
Convertible note to a related party 2,266,667 2,266,667
Warrants 6,413,782 6,897,277
Common stock equivalent of Series A Convertible Preferred Stock 37,644 37,644
Unvested restricted common stock - 598,370
Options 3,265,580 3,744,404
Total 11,983,673 13,544,362 The Series A Convertible Preferred Stock is
convertible into Common shares at the rate of 1:4.</t>
  </si>
  <si>
    <t>Advertising Costs</t>
  </si>
  <si>
    <t>Advertising Costs Advertising costs are expensed as incurred
and are included in selling and marketing expense. Advertising costs aggregated $2,570 and $300 for the years ended December 31,
2019 and 2018, respectively.</t>
  </si>
  <si>
    <t>Stock Compensation Expense</t>
  </si>
  <si>
    <t>Stock Compensation Expense The Company periodically issues stock options
and restricted stock awards to employees and non-employees in non-capital raising transactions for services and for financing costs.
The Company accounts for such grants issued and vesting to employees based on ASC 718, whereby the value of the award is measured
on the date of grant and recognized as compensation expense on the straight-line basis over the vesting period. Such grants issued
and vesting to non-employees are valued on the measurement date as determined at either a) the date at which a performance commitment
is reached, or b) at the date at which the necessary performance to earn the equity instruments is complete. In prior periods,
the Company accounted for stock option and warrant grants issued and vesting to non-employees in accordance with the authoritative
guidance of the FASB whereby the value of the stock compensation is based upon the measurement date as determined at either a)
the date at which a performance commitment is reached, or b) at the date at which the necessary performance to earn the equity
instruments is complete. On January 1, 2019, the Company adopted Accounting Standards Update (ASU) 2018-07 which expands the scope
of Topic 718 to include share-based payment transactions for acquiring goods and services from nonemployees. The Company recognizes
the fair value of stock-based compensation within its Statements of Operations with classification depending on the nature of the
services rendered. The adoption of ASU 2018-07 had no cumulative effect on previously reported amounts. The fair value of the Company’s stock
options is estimated using the Black-Scholes-Merton Option Pricing model, which uses certain assumptions related to risk-free
interest rates, expected volatility, expected life of the stock options or restricted stock, and future dividends. Compensation
expense is recorded based upon the value derived from the Black-Scholes-Merton Option Pricing model and based on actual experience.
The assumptions used in the Black-Scholes-Merton Option Pricing model could materially affect compensation expense recorded in
future periods.</t>
  </si>
  <si>
    <t>Warrant Liabilities</t>
  </si>
  <si>
    <t>Warrant Liabilities Various stock sales made by the Company to
finance operations have been accompanied by the issuance of warrants. Some of these warrant agreements contain fundamental transaction
provisions which may give rise to an obligation of the Company to pay cash to the warrant holders. For accounting purposes, in
accordance with ASC 480, Distinguishing Liabilities from Equity Fair value is estimated using the Black-Scholes-Merton
Option Pricing model, which uses certain assumptions related to risk-free interest rates, expected volatility, expected life of
the stock options or restricted stock, and future dividends. Expense is recorded based upon the value derived from the Black-Scholes-Merton
Option Pricing model and based on actual experience. The assumptions used in the Black-Scholes-Merton Option Pricing model could
materially affect the amount of expense recorded in future periods.</t>
  </si>
  <si>
    <t>Leases</t>
  </si>
  <si>
    <t>Leases In February 2016, the FASB issued ASU No. 2016-02,
Leases. ASU 2016-02 requires a lessee to record a right of use asset and a corresponding lease liability on the balance sheet for
all leases with terms longer than twelve months. ASU 2016-02 is effective for all interim and annual reporting periods beginning
after December 15, 2018. Early adoption is permitted. A modified retrospective transition approach is required for lessees for
leases existing at, or entered into after, the beginning of the earliest period presented in the financial statements. The Company adopted ASU 2016-02 effective
October 1, 2018. As a result, we recorded right-of-use assets aggregating $862, and lease liabilities of the same amount, as of
that date. In accordance with ASU 2016-02, the right-of-use assets are being depreciated over the life of the underlying leases,
and monthly lease payments are being recorded as reductions to the lease liability and imputed interest expense. See Note 7 for
additional information.</t>
  </si>
  <si>
    <t>Recent Accounting Pronouncements</t>
  </si>
  <si>
    <t>Recent Accounting Pronouncements In June 2016, the FASB issued ASU No. 2016-13,
Credit Losses - Measurement of Credit Losses on Financial Instruments (“ASC 326”). The standard significantly changes
how entities will measure credit losses for most financial assets, including accounts and notes receivables. The standard will
replace today’s “incurred loss” approach with an “expected loss” model, under which companies will
recognize allowances based on expected rather than incurred losses. Entities will apply the standard’s provisions as a cumulative-effect
adjustment to retained earnings as of the beginning of the first reporting period in which the guidance is effective. The standard
is effective for interim and annual reporting periods beginning after December 15, 2019. The adoption of ASU 2016-13 is not expected
to have a material impact on the Company’s financial position, results of operations, and cash flows. Other recent accounting pronouncements issued
by the FASB, its Emerging Issues Task Force, the American Institute of Certified Public Accountants, and the Securities and Exchange
Commission did not or are not believed by management to have a material impact on the Company’s present or future financial
statements.</t>
  </si>
  <si>
    <t>Significant Accounting Policies (Tables)</t>
  </si>
  <si>
    <t>Schedule of Estimated Useful Lives of Property and Equipment and Related Depreciation</t>
  </si>
  <si>
    <t>Depreciation is calculated using accelerated
and straight-line methods over the estimated useful lives of the assets as follows:
Property and Equipment Type Years of Depreciation
Vehicles 5 years
Computers and office equipment 3-7 years</t>
  </si>
  <si>
    <t>Schedule of Potentially Dilutive Securities</t>
  </si>
  <si>
    <t xml:space="preserve">The potentially dilutive securities consisted
of the following:
December 31, 2019 December 31, 2018
Convertible note to a related party 2,266,667 2,266,667
Warrants 6,413,782 6,897,277
Common stock equivalent of Series A Convertible Preferred Stock 37,644 37,644
Unvested restricted common stock - 598,370
Options 3,265,580 3,744,404
Total 11,983,673 13,544,362 </t>
  </si>
  <si>
    <t>Inventory (Tables)</t>
  </si>
  <si>
    <t>Schedule of Inventory</t>
  </si>
  <si>
    <t xml:space="preserve">Inventory is valued at the lower of cost (first-in,
first-out) or net realizable value, and net of reserves is comprised of the following (in thousands):
December 31, 2019 December 31, 2018
Raw materials and packaging $ 4,261 $ 3,053
Finished products 6,247 4,327
Total $ 10,508 $ 7,380 </t>
  </si>
  <si>
    <t>Property and Equipment (Tables)</t>
  </si>
  <si>
    <t>Schedule of Property and Equipment</t>
  </si>
  <si>
    <t xml:space="preserve">Property and equipment is comprised of the
following (in thousands):
December 31, 2019 December 31, 2018
Right-of-use assets under operating leases $ 730 $ 730
Right-of-use assets under finance leases 179 204
Computer hardware and software 626 304
Total cost 1,535 1,238
Accumulated depreciation and amortization (482 ) (342 )
Net book value $ 1,053 $ 896 </t>
  </si>
  <si>
    <t>Schedule of Equipment Held for Sale</t>
  </si>
  <si>
    <t xml:space="preserve">Equipment held for sale consists of the following
(in thousands):
December 31, 2019 December 31, 2018
Equipment held for sale $ 163 $ 200
Reserve (96 ) (118 )
Net book value $ 67 $ 82 </t>
  </si>
  <si>
    <t>Line of Credit (Tables)</t>
  </si>
  <si>
    <t>Schedule of Amount Outstanding Under Credit Facilities</t>
  </si>
  <si>
    <t xml:space="preserve">Amounts outstanding under the Company’s
credit facilities are as follows (in thousands):
December 31, 2019 December 31, 2018
Line of Credit $ 3,661 $ 7,657
Capitalized finance costs (484 ) (677 )
Net balance $ 3,177 $ 6,980 </t>
  </si>
  <si>
    <t>Leases Payable (Tables)</t>
  </si>
  <si>
    <t>Schedule of Future Minimum Lease Payments Under Leases</t>
  </si>
  <si>
    <t xml:space="preserve">Future minimum lease payments under the leases
are as follows (in thousands):
Years Ending December 31,
2020 $ 162
2021 235
2022 222
2023 226
2024 223
Total payments 1,068
Less: Amount representing interest (282 )
Present value of net minimum lease payments 786
Less: Current portion (49 )
Non-current portion $ 737 </t>
  </si>
  <si>
    <t>Convertible Note to a Related Party (Tables)</t>
  </si>
  <si>
    <t>Schedule of Convertible Notes</t>
  </si>
  <si>
    <t xml:space="preserve">The Convertible Note to a Related Party consists
of the following (in thousands):
December 31, 2019 December 31, 2018
12% Convertible Note Payable $ 3,400 $ 3,400
Accrued Interest 1,289 761
Total obligation $ 4,689 $ 4,161 </t>
  </si>
  <si>
    <t>Warrants and Warrant Liability (Tables)</t>
  </si>
  <si>
    <t>Schedule of Warrant Activity</t>
  </si>
  <si>
    <t xml:space="preserve">Warrant activity during the years ended December
31, 2019 and 2018 is as follows:
Shares Weighted-Average Exercise Price Weighted-Average Remaining Contractual Terms (Years) Aggregate Intrinsic Value
Outstanding at December 31, 2017 7,325,282 $ 2.09 3.43
Granted - -
Exercised (428,005 ) $ 2.03
Forfeited or expired - -
Outstanding at December 31, 2018 6,897,277 $ 2.06 2.42 $ 1,447
Granted - -
Exercised (283,495 ) $ 2.09
Forfeited or expired (200,000 ) $ 5.60
Outstanding at December 31, 2019 6,413,782 $ 2.06 1.52 $ -
Exercisable at December 31, 2019 6,413,782 $ 2.06 1.52 $ - </t>
  </si>
  <si>
    <t>Schedule of Outstanding Warrants to Purchase Common Stock</t>
  </si>
  <si>
    <t xml:space="preserve">Warrants outstanding at December 31, 2019 and
2018, and their respective exercise price and expiration dates, are as follows:
December 31, 2019 December 31, 2018
Number Price Expiration Dates Number Price Expiration Dates
- - - 200,000 $ 5.600 September 2019
125,000 $ 4.100 May 2021 125,000 $ 4.100 May 2021
10,000 $ 3.900 October 2021 10,000 $ 3.900 October 2021
50,000 $ 4.100 November 2021 50,000 $ 4.100 November 2021
72,703 $ 3.740 June 2021 72,703 $ 3.740 June 2021
66,059 $ 4.250 June 2021 66,059 $ 4.250 June 2021
728,299 $ 1.500 April 2022 784,549 $ 1.500 April 2022
81,895 $ 1.550 July 2022 87,745 $ 1.550 July 2022
478,285 $ 2.000 July 2022 512,560 $ 2.000 July 2022
4,051,541 $ 2.025 December 2020 4,238,661 $ 2.025 December 2020
750,000 $ 1.100 December 2022 750,000 $ 1.100 December 2022
6,413,782 6,897,277 </t>
  </si>
  <si>
    <t>Schedule of Warrant Liability Using Assumptions</t>
  </si>
  <si>
    <t xml:space="preserve">The fair value of the warrant liability was
determined using the Black-Scholes-Merton option pricing model at December 31, 2019 and 2018, using the following assumptions:
December 31, 2019 December 31, 2018
Stock Price $ 0.91 $ 2.07
Risk free interest rate 1.95 % 2.69 %
Expected volatility 83.36 % 50.07 %
Expected life in years 1.42 2.42
Expected dividend yield 0 % 2.69 %
Number of Warrants containing fundamental transaction provisions 138,762 138,762
Fair Value of Warrants $ 8 $ 38 </t>
  </si>
  <si>
    <t>Schedule of Warrant Liability</t>
  </si>
  <si>
    <t xml:space="preserve">The following table sets forth a summary of
the changes in the estimated fair value of the warrant liability during the years ended December 31, 2019 and 2018:
December 31, 2019 December 31, 2018
Beginning Balance $ 38 $ 36
Change in fair value (30 ) 2
Ending balance $ 8 $ 38 </t>
  </si>
  <si>
    <t>Share-Based Payments (Tables)</t>
  </si>
  <si>
    <t>Summary of Non-vested Restricted Stock Activity</t>
  </si>
  <si>
    <t xml:space="preserve">The following table summarizes restricted stock
activity during the years ended December 31, 2019 and 2018:
Unvested Issuable Fair Value Weighted
Balance, December 31, 2017 - 400,000 $ 680 1.70
Granted 854,592 - 1,412 1.65
Vested (256,222 ) 256,222 - -
Issued - (656,222 ) (1,500 ) -
Balance, December 31, 2018 598,370 - $ 592 $ 1.63
Granted 46,035 - 132 2.88
Vested (488,037 ) 488,037 - -
Forfeited (156,368 ) - (218 ) 1.60
Issued - (488,037 ) (506 ) -
Balance, December 31, 2019 - - $ - $ - </t>
  </si>
  <si>
    <t>Schedule of Stock Option Activity</t>
  </si>
  <si>
    <t xml:space="preserve">Stock option activity consists of the following:
Shares Weighted- Weighted- Aggregate
Outstanding at December 31, 2017 677,500 $ 4.35 4.14
Granted 3,596,954 1.88
Exercised - -
Unvested forfeited or expired (476,468 ) 2.53
Vested forfeited or expired (123,750 ) 4.26
Outstanding at December 31, 2018 3,674,236 $ 2.16 8.53 $ 1,026
Granted 1,431,840 2.48
Exercised - -
Unvested forfeited or expired (1,571,794 ) 2.25
Vested forfeited or expired (268,702 ) 3.07
Outstanding at December 31, 2019 3,265,580 $ 2.19 7.09 $ 6
Exercisable at December 31, 2019 1,263,335 $ 2.35 4.26 $ - </t>
  </si>
  <si>
    <t>Schedule of Information Regarding Stock Options</t>
  </si>
  <si>
    <t xml:space="preserve">Additional information regarding options outstanding
and exercisable as of December 31, 2019, is as follows:
Options Outstanding Options Exercisable
Range of Exercise Price Number of Weighted Weighted Number of Weighted
$0.69 - $1.60 1,114,347 $ 1.58 7.49 392,847 $ 1.60
$1.62 - $2.44 1,175,218 1.92 6.94 538,718 1.87
$2.49 - $3.74 846,015 2.93 7.86 201,770 3.38
$5.01 - $5.01 130,000 5.01 0.04 130,000 5.01
3,265,580 $ 2.19 7.09 678,059 $ 2.35 </t>
  </si>
  <si>
    <t>Income Taxes (Tables)</t>
  </si>
  <si>
    <t>Schedule of Deferred Income Tax Assets</t>
  </si>
  <si>
    <t xml:space="preserve">Significant components of the Company’s
deferred tax assets and liabilities are as follows:
December 31, 2019 December 31, 2018
Deferred income tax asset:
Net operating loss carryforwards $ 13,357 $ 10,429
Stock-based compensation 942 839
Accounts receivable allowances 98 162
Inventory reserves 168 51
Operating lease liability 181 -
Reserve for asset impairment 58 58
Gross deferred tax assets 14,804 11,539
Valuation allowance (14,488 ) (11,363 )
Total deferred tax assets 316 176
Deferred tax liabilities:
Operating lease right-of-use asset (190 ) -
Deferred finance costs (126 ) (176 )
Total deferred tax liabilities (316 ) (176 )
Net deferred tax asset (liability) $ - $ - </t>
  </si>
  <si>
    <t>Schedule of Reconciliation of Effective Income Tax Rate to U.S. Statutory Rate</t>
  </si>
  <si>
    <t xml:space="preserve">Reconciliation of the effective income tax
rate to the U.S. statutory rate is as follows:
December 31, 2019 December 31, 2018
Federal statutory tax rate (21 )% (21 )%
State rate, net of federal benefit (5 )% (5 )%
(26 )% (26 )%
Effect of change in tax rate - % - %
Valuation allowance 26 % 26 %
Effective tax rate $ - $ - </t>
  </si>
  <si>
    <t>Operations and Liquidity (Details Narrative) - USD ($) $ / shares in Units, $ in Thousands</t>
  </si>
  <si>
    <t>Oct. 25, 2019</t>
  </si>
  <si>
    <t>Feb. 20, 2019</t>
  </si>
  <si>
    <t>Oct. 31, 2018</t>
  </si>
  <si>
    <t>Oct. 04, 2018</t>
  </si>
  <si>
    <t>Dec. 31, 2017</t>
  </si>
  <si>
    <t>Cash balance</t>
  </si>
  <si>
    <t>Borrowing capacity</t>
  </si>
  <si>
    <t>Stockholder's equity (deficit)</t>
  </si>
  <si>
    <t>Working capital</t>
  </si>
  <si>
    <t>Public Offering [Member]</t>
  </si>
  <si>
    <t>Issuance of common stock</t>
  </si>
  <si>
    <t>Common stock price per share</t>
  </si>
  <si>
    <t>Proceeds from offering</t>
  </si>
  <si>
    <t>Financing Agreement [Member]</t>
  </si>
  <si>
    <t>Line of credit, borrowing capacity</t>
  </si>
  <si>
    <t>Financing Agreement [Member] | Rosenthal and Rosenthal, Inc. [Member]</t>
  </si>
  <si>
    <t>Amount of reduction in debt service requirement</t>
  </si>
  <si>
    <t>Debt instrument, term</t>
  </si>
  <si>
    <t>2 years 6 months</t>
  </si>
  <si>
    <t>Significant Accounting Policies (Details Narrative) - USD ($) $ in Thousands</t>
  </si>
  <si>
    <t>Oct. 02, 2018</t>
  </si>
  <si>
    <t>Allowance for doubtful accounts and returns and discounts</t>
  </si>
  <si>
    <t>Reserve for inventory obsolescence</t>
  </si>
  <si>
    <t>Impairment of intangible assets</t>
  </si>
  <si>
    <t>Maximum cash deposit guaranteed by FDIC</t>
  </si>
  <si>
    <t>Percentage of co-packers products</t>
  </si>
  <si>
    <t>100.00%</t>
  </si>
  <si>
    <t>Warrant liabilities</t>
  </si>
  <si>
    <t>Convertible ratio, description</t>
  </si>
  <si>
    <t>The Series A Convertible Preferred Stock is convertible into Common shares at the rate of 1:4.</t>
  </si>
  <si>
    <t>Advertising costs</t>
  </si>
  <si>
    <t>ASU 2016-02 [Member]</t>
  </si>
  <si>
    <t>Right-of-use assets</t>
  </si>
  <si>
    <t>Lease liabilities</t>
  </si>
  <si>
    <t>California Custom Beverage LLC [Member] | Christopher J. Reed [Member]</t>
  </si>
  <si>
    <t>Percentage of sale accounted to customer</t>
  </si>
  <si>
    <t>Customer One [Member] | Sales Revenue, Net [Member]</t>
  </si>
  <si>
    <t>12.00%</t>
  </si>
  <si>
    <t>24.00%</t>
  </si>
  <si>
    <t>Customer One [Member] | Accounts Receivable [Member]</t>
  </si>
  <si>
    <t>14.00%</t>
  </si>
  <si>
    <t>36.00%</t>
  </si>
  <si>
    <t>Customer Two [Member] | Sales Revenue, Net [Member]</t>
  </si>
  <si>
    <t>11.00%</t>
  </si>
  <si>
    <t>17.00%</t>
  </si>
  <si>
    <t>Customer Two [Member] | Accounts Receivable [Member]</t>
  </si>
  <si>
    <t>19.00%</t>
  </si>
  <si>
    <t>Vendor One [Member]</t>
  </si>
  <si>
    <t>16.00%</t>
  </si>
  <si>
    <t>Vendor One [Member] | Accounts Payable [Member]</t>
  </si>
  <si>
    <t>Vendor Two [Member]</t>
  </si>
  <si>
    <t>13.00%</t>
  </si>
  <si>
    <t>Vendor Two [Member] | Accounts Payable [Member]</t>
  </si>
  <si>
    <t>15.00%</t>
  </si>
  <si>
    <t>Vendor Three [Member]</t>
  </si>
  <si>
    <t>10.00%</t>
  </si>
  <si>
    <t>Vendor Three [Member] | Accounts Payable [Member]</t>
  </si>
  <si>
    <t>One Vendor [Member] | Accounts Payable [Member]</t>
  </si>
  <si>
    <t>Building [Member]</t>
  </si>
  <si>
    <t>Expected useful life of assets</t>
  </si>
  <si>
    <t>P39Y</t>
  </si>
  <si>
    <t>Machinery [Member] | Minimum [Member]</t>
  </si>
  <si>
    <t>P5Y</t>
  </si>
  <si>
    <t>Machinery [Member] | Maximum [Member]</t>
  </si>
  <si>
    <t>P12Y</t>
  </si>
  <si>
    <t>Significant Accounting Policies - Schedule of Estimated Useful Lives of Property and Equipment and Related Depreciation (Details)</t>
  </si>
  <si>
    <t>Vehicles [Member]</t>
  </si>
  <si>
    <t>Computers and Office Equipment [Member] | Minimum [Member]</t>
  </si>
  <si>
    <t>P3Y</t>
  </si>
  <si>
    <t>Computers and Office Equipment [Member] | Maximum [Member]</t>
  </si>
  <si>
    <t>P7Y</t>
  </si>
  <si>
    <t>Significant Accounting Policies - Schedule of Potentially Dilutive Securities (Details) - shares</t>
  </si>
  <si>
    <t>Potentially dilutive securities</t>
  </si>
  <si>
    <t>Convertible Note to a Related Party [Member]</t>
  </si>
  <si>
    <t>Warrants [Member]</t>
  </si>
  <si>
    <t>Common Stock Equivalent of Series A Convertible Preferred Stock [Member]</t>
  </si>
  <si>
    <t>Unvested Restricted Common Stock [Member]</t>
  </si>
  <si>
    <t>Options [Member]</t>
  </si>
  <si>
    <t>Inventory (Details Narrative) - USD ($) $ in Thousands</t>
  </si>
  <si>
    <t>Inventory - Schedule of Inventory (Details) - USD ($) $ in Thousands</t>
  </si>
  <si>
    <t>Raw materials and packaging</t>
  </si>
  <si>
    <t>Finished products</t>
  </si>
  <si>
    <t>Property and Equipment (Details Narrative) - USD ($) $ in Thousands</t>
  </si>
  <si>
    <t>Depreciation expense</t>
  </si>
  <si>
    <t>Property and Equipment - Schedule of Property and Equipment (Details) - USD ($) $ in Thousands</t>
  </si>
  <si>
    <t>Property and equipment, total cost</t>
  </si>
  <si>
    <t>Accumulated depreciation and amortization</t>
  </si>
  <si>
    <t>Net book value</t>
  </si>
  <si>
    <t>Right-of-use Assets Under Operating Leases [Member]</t>
  </si>
  <si>
    <t>Right-of-use Assets Under Finance Leases [Member]</t>
  </si>
  <si>
    <t>Computer Hardware and Software [Member]</t>
  </si>
  <si>
    <t>Property and Equipment - Schedule of Equipment Held for Sale (Details) - USD ($) $ in Thousands</t>
  </si>
  <si>
    <t>Equipment held for sale</t>
  </si>
  <si>
    <t>Reserve</t>
  </si>
  <si>
    <t>Intangible Assets (Details Narrative) - USD ($) $ in Thousands</t>
  </si>
  <si>
    <t>Line of Credit (Details Narrative) - USD ($) $ / shares in Units, $ in Thousands</t>
  </si>
  <si>
    <t>Amortization of debt discount</t>
  </si>
  <si>
    <t>Daniel J. Doherty [Member]</t>
  </si>
  <si>
    <t>Letter of credit</t>
  </si>
  <si>
    <t>Daniel J. Doherty [Member] | Reeds Inc [Member]</t>
  </si>
  <si>
    <t>Ownership percentage</t>
  </si>
  <si>
    <t>14.90%</t>
  </si>
  <si>
    <t>Line credit, borrowing limit</t>
  </si>
  <si>
    <t>Excess of permitted borrwing amount</t>
  </si>
  <si>
    <t>Unused borrowing capacity</t>
  </si>
  <si>
    <t>Line of credit maturity date</t>
  </si>
  <si>
    <t>Apr. 20,
		2021</t>
  </si>
  <si>
    <t>Line of credit, interest rate</t>
  </si>
  <si>
    <t>4.75%</t>
  </si>
  <si>
    <t>7.10%</t>
  </si>
  <si>
    <t>Minimum monthly fees</t>
  </si>
  <si>
    <t>Direct costs for transaction</t>
  </si>
  <si>
    <t>Cost of warrant modification</t>
  </si>
  <si>
    <t>Additional fees incurred from bank</t>
  </si>
  <si>
    <t>Percentage of borrowing limit</t>
  </si>
  <si>
    <t>1.00%</t>
  </si>
  <si>
    <t>Financing Agreement [Member] | Rosenthal and Rosenthal, Inc. [Member] | Minimum [Member]</t>
  </si>
  <si>
    <t>2.00%</t>
  </si>
  <si>
    <t>Financing Agreement [Member] | Rosenthal and Rosenthal, Inc. [Member] | Maximum [Member]</t>
  </si>
  <si>
    <t>3.50%</t>
  </si>
  <si>
    <t>Financing Agreement [Member] | Raptor/Harbor Reeds SPV LLC [Member]</t>
  </si>
  <si>
    <t>Amount of additional advances</t>
  </si>
  <si>
    <t>Warrant outstanding shares</t>
  </si>
  <si>
    <t>Warrant exercise price</t>
  </si>
  <si>
    <t>Warrant exercise price, amount reduced</t>
  </si>
  <si>
    <t>Increase in fair value of warrants</t>
  </si>
  <si>
    <t>Line of Credit - Schedule of Amount Outstanding Under Credit Facilities (Details) - USD ($) $ in Thousands</t>
  </si>
  <si>
    <t>Capitalized finance costs</t>
  </si>
  <si>
    <t>Net balance</t>
  </si>
  <si>
    <t>Leases Payable (Details Narrative) - USD ($) $ in Thousands</t>
  </si>
  <si>
    <t>Weighted average discount rate for operating lease</t>
  </si>
  <si>
    <t>12.60%</t>
  </si>
  <si>
    <t>Office equipment value</t>
  </si>
  <si>
    <t>Capitalized leases reclassified to right of use assets</t>
  </si>
  <si>
    <t>Accumulated Amortization of right of use asset</t>
  </si>
  <si>
    <t>Finance leases liability</t>
  </si>
  <si>
    <t>Payments of finance lease liability</t>
  </si>
  <si>
    <t>Payments of operating lease liability</t>
  </si>
  <si>
    <t>Financing lease current due</t>
  </si>
  <si>
    <t>Operating lease current due</t>
  </si>
  <si>
    <t>Operating and finance lease due</t>
  </si>
  <si>
    <t>Weighted average remaining lease term for operating lease</t>
  </si>
  <si>
    <t>5 years 4 days</t>
  </si>
  <si>
    <t>Weighted average remaining lease term for finance lease</t>
  </si>
  <si>
    <t>1 year</t>
  </si>
  <si>
    <t>Weighted average discount rate for finance lease</t>
  </si>
  <si>
    <t>6.93%</t>
  </si>
  <si>
    <t>Operating Lease Liability [Member]</t>
  </si>
  <si>
    <t>Operating leases liability</t>
  </si>
  <si>
    <t>Leases Payable - Schedule of Future Minimum Lease Payments Under Leases (Details) - USD ($) $ in Thousands</t>
  </si>
  <si>
    <t>2020</t>
  </si>
  <si>
    <t>2021</t>
  </si>
  <si>
    <t>2022</t>
  </si>
  <si>
    <t>2023</t>
  </si>
  <si>
    <t>2024</t>
  </si>
  <si>
    <t>Total payments</t>
  </si>
  <si>
    <t>Less: Amount representing interest</t>
  </si>
  <si>
    <t>Present value of net minimum lease payments</t>
  </si>
  <si>
    <t>Less: Current portion</t>
  </si>
  <si>
    <t>Non-current portion</t>
  </si>
  <si>
    <t>Convertible Note to a Related Party (Details Narrative) - USD ($) $ / shares in Units, $ in Thousands</t>
  </si>
  <si>
    <t>Apr. 21, 2017</t>
  </si>
  <si>
    <t>Securities Purchase Agreement [Member]</t>
  </si>
  <si>
    <t>Number of warrants to purchase of common stock</t>
  </si>
  <si>
    <t>Warrant expiration date</t>
  </si>
  <si>
    <t>Apr. 21,
		2022</t>
  </si>
  <si>
    <t>Securities Purchase Agreement [Member] | Raptor [Member]</t>
  </si>
  <si>
    <t>27.10%</t>
  </si>
  <si>
    <t>Securities Purchase Agreement [Member] | Raptor Note [Member]</t>
  </si>
  <si>
    <t>Secured convertible debt principal amount</t>
  </si>
  <si>
    <t>Convertible note interest rate percentage</t>
  </si>
  <si>
    <t>Debt maturity date</t>
  </si>
  <si>
    <t>Apr. 21,
		2021</t>
  </si>
  <si>
    <t>Note conversion price per share</t>
  </si>
  <si>
    <t>Note term</t>
  </si>
  <si>
    <t>2 years</t>
  </si>
  <si>
    <t>Convertible Note to a Related Party - Schedule of Convertible Notes (Details) - USD ($) $ in Thousands</t>
  </si>
  <si>
    <t>12% Convertible Note Payable</t>
  </si>
  <si>
    <t>Accrued Interest</t>
  </si>
  <si>
    <t>Total obligation</t>
  </si>
  <si>
    <t>Convertible Note to a Related Party - Schedule of Convertible Notes (Details) (Parenthetical)</t>
  </si>
  <si>
    <t>Convertible Notes [Member]</t>
  </si>
  <si>
    <t>Warrants and Warrant Liability (Details Narrative) - USD ($) $ / shares in Units, $ in Thousands</t>
  </si>
  <si>
    <t>Number of warrants exercised</t>
  </si>
  <si>
    <t>Number of warrants exercised on a cashless basis</t>
  </si>
  <si>
    <t>Proceeds from warrant exercise</t>
  </si>
  <si>
    <t>Modification of warrants</t>
  </si>
  <si>
    <t>Warrant [Member]</t>
  </si>
  <si>
    <t>Number of warrants outstanding, value</t>
  </si>
  <si>
    <t>Number of warrants exercisable, intrinsic value</t>
  </si>
  <si>
    <t>Aggregate financing costs</t>
  </si>
  <si>
    <t>Market price of common stock</t>
  </si>
  <si>
    <t>Warrants and Warrant Liability - Schedule of Warrant Activity (Details) - Warrants [Member] - USD ($) $ / shares in Units, $ in Thousands</t>
  </si>
  <si>
    <t>Shares Outstanding, Beginning Balance</t>
  </si>
  <si>
    <t>Shares, Granted</t>
  </si>
  <si>
    <t>Shares, Exercised</t>
  </si>
  <si>
    <t>Shares, Forfeited or expired</t>
  </si>
  <si>
    <t>Shares Outstanding, Ending Balance</t>
  </si>
  <si>
    <t>Shares Exercisable, Ending Balance</t>
  </si>
  <si>
    <t>Weighted-Average Exercise Price, Outstanding Beginning Balance</t>
  </si>
  <si>
    <t>Weighted-Average Exercise Price, Granted</t>
  </si>
  <si>
    <t>Weighted-Average Exercise Price, Exercised</t>
  </si>
  <si>
    <t>Weighted-Average Exercise Price, Forfeited or expired</t>
  </si>
  <si>
    <t>Weighted-Average Exercise Price, Outstanding Ending Balance</t>
  </si>
  <si>
    <t>Weighted-Average Exercise Price, Exercisable Ending Balance</t>
  </si>
  <si>
    <t>Weighted-Average Remaining Contractual Terms (Years), Outstanding Beginning Balance</t>
  </si>
  <si>
    <t>2 years 5 months 1 day</t>
  </si>
  <si>
    <t>3 years 5 months 5 days</t>
  </si>
  <si>
    <t>Weighted-Average Remaining Contractual Terms (Years), Outstanding Ending Balance</t>
  </si>
  <si>
    <t>1 year 6 months 7 days</t>
  </si>
  <si>
    <t>Weighted-Average Remaining Contractual Terms (Years), Exercisable Ending Balance</t>
  </si>
  <si>
    <t>Aggregate Intrinsic Value Shares Outstanding Beginning</t>
  </si>
  <si>
    <t>Aggregate Intrinsic Value Shares Outstanding Ending</t>
  </si>
  <si>
    <t>Aggregate Intrinsic Value Shares Exercisable</t>
  </si>
  <si>
    <t>Warrants and Warrant Liability - Schedule of Outstanding Warrants to Purchase Common Stock (Details) - $ / shares</t>
  </si>
  <si>
    <t>Number of Warrants</t>
  </si>
  <si>
    <t>Warrants One [Member]</t>
  </si>
  <si>
    <t>Warrants Exercise Price</t>
  </si>
  <si>
    <t>Expiration Dates</t>
  </si>
  <si>
    <t>Sep. 30,
		2019</t>
  </si>
  <si>
    <t>Warrants Two [Member]</t>
  </si>
  <si>
    <t>May 31,
		2021</t>
  </si>
  <si>
    <t>Warrants Three [Member]</t>
  </si>
  <si>
    <t>Oct. 31,
		2021</t>
  </si>
  <si>
    <t>Warrants Four [Member]</t>
  </si>
  <si>
    <t>Nov. 30,
		2021</t>
  </si>
  <si>
    <t>Warrants Five [Member]</t>
  </si>
  <si>
    <t>Jun. 30,
		2021</t>
  </si>
  <si>
    <t>Warrants Six [Member]</t>
  </si>
  <si>
    <t>Warrants Seven [Member]</t>
  </si>
  <si>
    <t>Apr. 30,
		2022</t>
  </si>
  <si>
    <t>Warrants Eight [Member]</t>
  </si>
  <si>
    <t>Jul. 31,
		2022</t>
  </si>
  <si>
    <t>Warrants Nine [Member]</t>
  </si>
  <si>
    <t>Warrants Ten [Member]</t>
  </si>
  <si>
    <t>Dec. 31,
		2020</t>
  </si>
  <si>
    <t>Warrants Eleven [Member]</t>
  </si>
  <si>
    <t>Dec. 31,
		2022</t>
  </si>
  <si>
    <t>Warrants and Warrant Liability - Schedule of Warrant Liability Using Assumptions (Details) - Warrants [Member] - USD ($) $ / shares in Units, $ in Thousands</t>
  </si>
  <si>
    <t>Stock Price</t>
  </si>
  <si>
    <t>Risk free interest rate</t>
  </si>
  <si>
    <t>1.95%</t>
  </si>
  <si>
    <t>2.69%</t>
  </si>
  <si>
    <t>Expected Volatility</t>
  </si>
  <si>
    <t>83.36%</t>
  </si>
  <si>
    <t>50.07%</t>
  </si>
  <si>
    <t>Expected life in years</t>
  </si>
  <si>
    <t>1 year 5 months 1 day</t>
  </si>
  <si>
    <t>Expected dividend yield</t>
  </si>
  <si>
    <t>0.00%</t>
  </si>
  <si>
    <t>Number of Warrants containing fundamental transaction provisions</t>
  </si>
  <si>
    <t>Fair Value - Warrants</t>
  </si>
  <si>
    <t>Warrants and Warrant Liability - Schedule of Warrant Liability (Details) - USD ($) $ in Thousands</t>
  </si>
  <si>
    <t>Beginning Balance</t>
  </si>
  <si>
    <t>Change in fair value</t>
  </si>
  <si>
    <t>Ending balance</t>
  </si>
  <si>
    <t>Stockholders' Equity (Details Narrative) - USD ($) $ / shares in Units, $ in Thousands</t>
  </si>
  <si>
    <t>Oct. 31, 2019</t>
  </si>
  <si>
    <t>Feb. 28, 2019</t>
  </si>
  <si>
    <t>Oct. 19, 2019</t>
  </si>
  <si>
    <t>Preferred stock par value</t>
  </si>
  <si>
    <t>Percentage of noncumulative preferred stock</t>
  </si>
  <si>
    <t>5.00%</t>
  </si>
  <si>
    <t>Preferred stock, liquidation preference per share</t>
  </si>
  <si>
    <t>Preferred stock, shares authorized</t>
  </si>
  <si>
    <t>Preferred stock, shares outstanding</t>
  </si>
  <si>
    <t>Dividends payable rate</t>
  </si>
  <si>
    <t>Number of Common shares issued for preferred stock dividend</t>
  </si>
  <si>
    <t>Preferred share,dividend per share</t>
  </si>
  <si>
    <t>Common stock issued for services</t>
  </si>
  <si>
    <t>Directors [Member]</t>
  </si>
  <si>
    <t>Common stock issued for services, shares</t>
  </si>
  <si>
    <t>Number of shares issued</t>
  </si>
  <si>
    <t>Public Offering [Member] | Underwriter [Member]</t>
  </si>
  <si>
    <t>Number of additional shares sold</t>
  </si>
  <si>
    <t>Share-Based Payments (Details Narrative) - USD ($) $ / shares in Units, $ in Thousands</t>
  </si>
  <si>
    <t>Sep. 11, 2019</t>
  </si>
  <si>
    <t>Dec. 13, 2018</t>
  </si>
  <si>
    <t>Sep. 29, 2017</t>
  </si>
  <si>
    <t>Jan. 31, 2018</t>
  </si>
  <si>
    <t>Mar. 31, 2018</t>
  </si>
  <si>
    <t>Stock option description</t>
  </si>
  <si>
    <t>The exercise price of an option granted under the plan cannot be less than 100% of the fair market value per share of common stock on the date of the grant of the option. Options may not be granted under the plan on or after the tenth anniversary of the adoption of the plan. Incentive stock options granted to a person owning more than 10% of the combined voting power of the common stock cannot be exercisable for more than five years.</t>
  </si>
  <si>
    <t>Number of shares issue for services, value</t>
  </si>
  <si>
    <t>Value of restricted shares issued</t>
  </si>
  <si>
    <t>Stock-based compensation</t>
  </si>
  <si>
    <t>Restricted Common Stock [Member]</t>
  </si>
  <si>
    <t>Restricted Stock [Member]</t>
  </si>
  <si>
    <t>Number of shares vested</t>
  </si>
  <si>
    <t>Number of unvested shares were forfited</t>
  </si>
  <si>
    <t>Restricted Stock [Member] | Members of Board of Directors [Member]</t>
  </si>
  <si>
    <t>Number of restricted shares issued</t>
  </si>
  <si>
    <t>Number of vested shares were issued</t>
  </si>
  <si>
    <t>Restricted Stock [Member] | Members of Board of Directors [Member] | Vested Through 2019 [Member]</t>
  </si>
  <si>
    <t>Stock Options [Member]</t>
  </si>
  <si>
    <t>Stock price</t>
  </si>
  <si>
    <t>Aggregate value of unvested compensation</t>
  </si>
  <si>
    <t>Officer [Member]</t>
  </si>
  <si>
    <t>Number of shares issue for services</t>
  </si>
  <si>
    <t>Valentin Stalowir [Member]</t>
  </si>
  <si>
    <t>Valentin Stalowir [Member] | Restricted Stock [Member]</t>
  </si>
  <si>
    <t>Valentin Stalowir [Member] | Separation, Settlement and Release of Claims Agreement [Member] | Restricted Stock [Member]</t>
  </si>
  <si>
    <t>Independent Directors [Member]</t>
  </si>
  <si>
    <t>Number of restricted shares issued, value</t>
  </si>
  <si>
    <t>New Board Members [Member]</t>
  </si>
  <si>
    <t>Options to purchase shares of common stock</t>
  </si>
  <si>
    <t>Consultants [Member]</t>
  </si>
  <si>
    <t>2017 Compensation Plan [Member]</t>
  </si>
  <si>
    <t>Shares issued for compensation</t>
  </si>
  <si>
    <t>Shares issuable for compensation</t>
  </si>
  <si>
    <t>Stock options expiration period</t>
  </si>
  <si>
    <t>10 years</t>
  </si>
  <si>
    <t>Fair value of options granted</t>
  </si>
  <si>
    <t>Expected term</t>
  </si>
  <si>
    <t>7 years</t>
  </si>
  <si>
    <t>Volatility</t>
  </si>
  <si>
    <t>61.00%</t>
  </si>
  <si>
    <t>Dividend rate</t>
  </si>
  <si>
    <t>Amortization period of option fair value</t>
  </si>
  <si>
    <t>Sep. 30,
		2023</t>
  </si>
  <si>
    <t>2017 Compensation Plan [Member] | Minimum [Member]</t>
  </si>
  <si>
    <t>Risk-free interest rate</t>
  </si>
  <si>
    <t>1.39%</t>
  </si>
  <si>
    <t>2017 Compensation Plan [Member] | Maximum [Member]</t>
  </si>
  <si>
    <t>2.60%</t>
  </si>
  <si>
    <t>2017 Compensation Plan [Member] | Employees [Member]</t>
  </si>
  <si>
    <t>Number of options to be issued</t>
  </si>
  <si>
    <t>Option vesting period</t>
  </si>
  <si>
    <t>4 years</t>
  </si>
  <si>
    <t>Share-Based Payments - Summary of Non-vested Restricted Stock Activity (Details) - Restricted Stock [Member] - USD ($) $ / shares in Units, $ in Thousands</t>
  </si>
  <si>
    <t>Unvested Shares, beginning balance</t>
  </si>
  <si>
    <t>Unvested Shares, Granted</t>
  </si>
  <si>
    <t>Unvested Shares, Vested</t>
  </si>
  <si>
    <t>Unvested Shares, Forfeited</t>
  </si>
  <si>
    <t>Unvested Shares, Issued</t>
  </si>
  <si>
    <t>Unvested Shares, ending balance</t>
  </si>
  <si>
    <t>Number of Issuable Shares, beginning balance</t>
  </si>
  <si>
    <t>Number of Issuable Shares, Granted</t>
  </si>
  <si>
    <t>Number of Issuable Shares, Vested</t>
  </si>
  <si>
    <t>Number of Issuable Shares, Forfeited</t>
  </si>
  <si>
    <t>Number of Issuable Shares, Issued</t>
  </si>
  <si>
    <t>Number of Issuable Shares, ending balance</t>
  </si>
  <si>
    <t>Fair Value Unvested, beginning balance</t>
  </si>
  <si>
    <t>Fair Value, Granted</t>
  </si>
  <si>
    <t>Fair Value, Vested</t>
  </si>
  <si>
    <t>Fair Value, Forfeited</t>
  </si>
  <si>
    <t>Fair Value, Issued</t>
  </si>
  <si>
    <t>Fair Value, Unvested, ending balance</t>
  </si>
  <si>
    <t>Weighted Average Grant Date Fair Value, Unvested, beginning balance</t>
  </si>
  <si>
    <t>Weighted Average Grant Date Fair Value, Granted</t>
  </si>
  <si>
    <t>Weighted Average Grant Date Fair Value, Vested</t>
  </si>
  <si>
    <t>Weighted Average Grant Date Fair Value, Forfeited</t>
  </si>
  <si>
    <t>Weighted Average Grant Date Fair Value, Issued</t>
  </si>
  <si>
    <t>Weighted Average Grant Date Fair Value, Unvested, ending balance</t>
  </si>
  <si>
    <t>Share-Based Payments - Schedule of Stock Option Activity (Details) - Options [Member] - USD ($) $ / shares in Units, $ in Thousands</t>
  </si>
  <si>
    <t>Shares Outstanding, Beginning balance</t>
  </si>
  <si>
    <t>Shares, Unvested forfeited or expired</t>
  </si>
  <si>
    <t>Shares, Vested forfeited or expired</t>
  </si>
  <si>
    <t>Shares Outstanding, Exercisable Ending Balance</t>
  </si>
  <si>
    <t>Shares Exercisable</t>
  </si>
  <si>
    <t>Weighted-Average Exercise Price, Outstanding, Beginning</t>
  </si>
  <si>
    <t>Weighted-Average Exercise Price, Unvested forfeited or expired</t>
  </si>
  <si>
    <t>Weighted-Average Exercise Price, Vested forfeited or expired</t>
  </si>
  <si>
    <t>Weighted-Average Exercise Price, Outstanding, Ending</t>
  </si>
  <si>
    <t>Weighted-Average Remaining Contractual Terms (Years), Outstanding Beginning</t>
  </si>
  <si>
    <t>8 years 6 months 10 days</t>
  </si>
  <si>
    <t>4 years 1 month 20 days</t>
  </si>
  <si>
    <t>Weighted-Average Remaining Contractual Terms (Years), Outstanding Ending</t>
  </si>
  <si>
    <t>7 years 1 month 2 days</t>
  </si>
  <si>
    <t>4 years 3 months 4 days</t>
  </si>
  <si>
    <t>Aggregate Intrinsic Value, Shares Outstanding, Ending</t>
  </si>
  <si>
    <t>Aggregate Intrinsic Value, Shares Exercisable Ending Balance</t>
  </si>
  <si>
    <t>Share-Based Payments - Schedule of Information Regarding Stock Options (Details)</t>
  </si>
  <si>
    <t>Dec. 31, 2019$ / sharesshares</t>
  </si>
  <si>
    <t>Number of Shares Outstanding | shares</t>
  </si>
  <si>
    <t>Weighted Average Exercise Price</t>
  </si>
  <si>
    <t>Weighted Average Remaining Contractual Life (years)</t>
  </si>
  <si>
    <t>Number of Shares Exercisable | shares</t>
  </si>
  <si>
    <t>Range One [Member]</t>
  </si>
  <si>
    <t>Range of Exercise Price, Lower Limit</t>
  </si>
  <si>
    <t>Range of Exercise Price, Upper limit</t>
  </si>
  <si>
    <t>7 years 5 months 27 days</t>
  </si>
  <si>
    <t>Range Two [Member]</t>
  </si>
  <si>
    <t>6 years 11 months 8 days</t>
  </si>
  <si>
    <t>Range Three [Member]</t>
  </si>
  <si>
    <t>7 years 10 months 10 days</t>
  </si>
  <si>
    <t>Range Four [Member]</t>
  </si>
  <si>
    <t>15 days</t>
  </si>
  <si>
    <t>Income Taxes (Details Narrative) - USD ($) $ in Thousands</t>
  </si>
  <si>
    <t>Federal net operating loss carryforwards</t>
  </si>
  <si>
    <t>State net operating loss carryforwards</t>
  </si>
  <si>
    <t>Federal carryforward loss expires year</t>
  </si>
  <si>
    <t>2035</t>
  </si>
  <si>
    <t>State carryforward loss expires year</t>
  </si>
  <si>
    <t>Income Taxes - Schedule of Deferred Income Tax Assets (Details) - USD ($) $ in Thousands</t>
  </si>
  <si>
    <t>Net operating loss carryforwards</t>
  </si>
  <si>
    <t>Accounts receivable allowances</t>
  </si>
  <si>
    <t>Inventory reserves</t>
  </si>
  <si>
    <t>Operating lease liability</t>
  </si>
  <si>
    <t>Reserve for asset impairment</t>
  </si>
  <si>
    <t>Gross deferred tax assets</t>
  </si>
  <si>
    <t>Valuation allowance</t>
  </si>
  <si>
    <t>Total deferred tax assets</t>
  </si>
  <si>
    <t>Operating lease right-of-use asset</t>
  </si>
  <si>
    <t>Deferred finance costs</t>
  </si>
  <si>
    <t>Total deferred tax liabilities</t>
  </si>
  <si>
    <t>Net deferred tax asset (liability)</t>
  </si>
  <si>
    <t>Income Taxes - Schedule of Reconciliation of Effective Income Tax Rate to U.S. Statutory Rate (Details)</t>
  </si>
  <si>
    <t>Federal statutory tax rate</t>
  </si>
  <si>
    <t>(21.00%)</t>
  </si>
  <si>
    <t>State rate, net of federal benefit</t>
  </si>
  <si>
    <t>(5.00%)</t>
  </si>
  <si>
    <t>Federal and state tax rate</t>
  </si>
  <si>
    <t>(26.00%)</t>
  </si>
  <si>
    <t>Effect of change in tax rate</t>
  </si>
  <si>
    <t>26.00%</t>
  </si>
  <si>
    <t>Effective tax rate</t>
  </si>
  <si>
    <t>Related Party Activities (Details Narrative) - USD ($) $ in Thousands</t>
  </si>
  <si>
    <t>Gain on sale of property plant and equipment</t>
  </si>
  <si>
    <t>Co-packing Agreement [Member] | California Custom Beverage, LLC [Member]</t>
  </si>
  <si>
    <t>Payment of purchase of productive asset</t>
  </si>
  <si>
    <t>Related party owed</t>
  </si>
  <si>
    <t>Chris Reed [Member]</t>
  </si>
  <si>
    <t>Deposit of security with lessor</t>
  </si>
  <si>
    <t>Chris Reed [Member] | California Custom Beverage, LLC [Member]</t>
  </si>
  <si>
    <t>Sales price of plant</t>
  </si>
  <si>
    <t>Lease obligation assumed from sale of plant</t>
  </si>
  <si>
    <t>Royalty percentage</t>
  </si>
  <si>
    <t>Referral fee percentage</t>
  </si>
  <si>
    <t>Inventory advances</t>
  </si>
  <si>
    <t>Lindsay Martin [Member] | Vice President [Member]</t>
  </si>
  <si>
    <t>Amount paid for service</t>
  </si>
  <si>
    <t>Commitments and Contingencies (Details Narrative) - Chris Reed [Member] - USD ($) $ in Thousands</t>
  </si>
  <si>
    <t>Security deposit</t>
  </si>
  <si>
    <t>Number of shares held in escrow</t>
  </si>
  <si>
    <t>Number of shares held in escrow, value</t>
  </si>
  <si>
    <t>California Custom Beverage, LLC [Member]</t>
  </si>
  <si>
    <t>Subsequent Events (Details Narrative) - shares</t>
  </si>
  <si>
    <t>Mar. 03, 2020</t>
  </si>
  <si>
    <t>Feb. 25, 2020</t>
  </si>
  <si>
    <t>Feb. 24, 2020</t>
  </si>
  <si>
    <t>Nov. 12, 2019</t>
  </si>
  <si>
    <t>Common stock bid price description</t>
  </si>
  <si>
    <t>On November 12, 2019, Nasdaq Listing Qualifications notified the Company that its common stock failed to maintain a minimum bid price of $1.00 over the previous 30 consecutive business days as required by the Listing Rules of The Nasdaq Stock Market. On January 23, 2020, Nasdaq Listing Qualifications notified the Company that it has determined that for 10 consecutive business days, from January 8 to January 22, 2020, the closing bid price of the Company's common stock was at $1.00 per share or greater. Accordingly, the Company has regained compliance with Listing Rule 5550(a)(2) and the matter is now closed.</t>
  </si>
  <si>
    <t>Vesting, description</t>
  </si>
  <si>
    <t>Number of options vested, increments</t>
  </si>
  <si>
    <t>Subsequent Event [Member] | Norman E. Snyder, Jr. [Member]</t>
  </si>
  <si>
    <t>Vested percentage</t>
  </si>
  <si>
    <t>25.00%</t>
  </si>
  <si>
    <t>Option to purchase common stock</t>
  </si>
  <si>
    <t>Half are time based and vest 25% on each one year anniversary of the grant date and the remaining options are performance based with up to 25% vesting at the end of the first quarter of each fiscal year beginning in 2020.</t>
  </si>
  <si>
    <t>Subsequent Event [Member] | Norman E. Snyder, Jr. [Member] | Restricted Stock [Member]</t>
  </si>
  <si>
    <t>Subsequent Event [Member] | Thomas Spisak [Member]</t>
  </si>
  <si>
    <t>Which half will vest in equal increments of 18,750 on each of the first four anniversaries of the grant date and the remainder will vest based on performance criteria determined by the Board of Directors or Compensation Committee.</t>
  </si>
  <si>
    <t>Options, expiry date</t>
  </si>
  <si>
    <t>Mar. 2,
		2030</t>
  </si>
  <si>
    <t>Subsequent Event [Member] | Thomas Spisak [Member] | Restricted Stock [Member]</t>
  </si>
  <si>
    <t>Which vest in equal increments of 18,750 on each of the first four anniversaries of the grant date and the remainder will vest based on performance criteria determined by the Board of Directors or Compensation Committee.</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sharedStrings.xml" Type="http://schemas.openxmlformats.org/officeDocument/2006/relationships/sharedStrings"/><Relationship Id="rId66" Target="styles.xml" Type="http://schemas.openxmlformats.org/officeDocument/2006/relationships/styles"/><Relationship Id="rId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2"/>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2</v>
      </c>
    </row>
    <row r="14" spans="1:4">
      <c r="A14" s="4" t="s">
        <v>24</v>
      </c>
      <c r="B14" s="4" t="s">
        <v>25</v>
      </c>
    </row>
    <row r="15" spans="1:4">
      <c r="A15" s="4" t="s">
        <v>26</v>
      </c>
      <c r="B15" s="4" t="s">
        <v>27</v>
      </c>
    </row>
    <row r="16" spans="1:4">
      <c r="A16" s="4" t="s">
        <v>28</v>
      </c>
      <c r="B16" s="4" t="s">
        <v>15</v>
      </c>
    </row>
    <row r="17" spans="1:4">
      <c r="A17" s="4" t="s">
        <v>29</v>
      </c>
      <c r="B17" s="4" t="s">
        <v>15</v>
      </c>
    </row>
    <row r="18" spans="1:4">
      <c r="A18" s="4" t="s">
        <v>30</v>
      </c>
      <c r="D18" s="5" t="n">
        <v>80097411</v>
      </c>
    </row>
    <row r="19" spans="1:4">
      <c r="A19" s="4" t="s">
        <v>31</v>
      </c>
      <c r="C19" s="6" t="n">
        <v>47595206</v>
      </c>
    </row>
    <row r="20" spans="1:4">
      <c r="A20" s="4" t="s">
        <v>32</v>
      </c>
      <c r="B20" s="4" t="s">
        <v>33</v>
      </c>
    </row>
    <row r="21" spans="1:4">
      <c r="A21" s="4" t="s">
        <v>34</v>
      </c>
      <c r="B21" s="4" t="s">
        <v>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2</v>
      </c>
      <c r="B1" s="2" t="s">
        <v>1</v>
      </c>
    </row>
    <row r="2" spans="1:2">
      <c r="B2" s="2" t="s">
        <v>2</v>
      </c>
    </row>
    <row r="3" spans="1:2">
      <c r="A3" s="3" t="s">
        <v>197</v>
      </c>
    </row>
    <row r="4" spans="1:2">
      <c r="A4" s="4" t="s">
        <v>202</v>
      </c>
      <c r="B4" s="4" t="s">
        <v>20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5" t="n">
        <v>913</v>
      </c>
      <c r="C3" s="5" t="n">
        <v>624</v>
      </c>
    </row>
    <row r="4" spans="1:3">
      <c r="A4" s="4" t="s">
        <v>40</v>
      </c>
      <c r="B4" s="6" t="n">
        <v>2099</v>
      </c>
      <c r="C4" s="6" t="n">
        <v>2608</v>
      </c>
    </row>
    <row r="5" spans="1:3">
      <c r="A5" s="4" t="s">
        <v>41</v>
      </c>
      <c r="B5" s="6" t="n">
        <v>356</v>
      </c>
      <c r="C5" s="6" t="n">
        <v>195</v>
      </c>
    </row>
    <row r="6" spans="1:3">
      <c r="A6" s="4" t="s">
        <v>42</v>
      </c>
      <c r="B6" s="6" t="n">
        <v>10508</v>
      </c>
      <c r="C6" s="6" t="n">
        <v>7380</v>
      </c>
    </row>
    <row r="7" spans="1:3">
      <c r="A7" s="4" t="s">
        <v>43</v>
      </c>
      <c r="B7" s="6" t="n">
        <v>420</v>
      </c>
      <c r="C7" s="6" t="n">
        <v>131</v>
      </c>
    </row>
    <row r="8" spans="1:3">
      <c r="A8" s="4" t="s">
        <v>44</v>
      </c>
      <c r="B8" s="6" t="n">
        <v>14296</v>
      </c>
      <c r="C8" s="6" t="n">
        <v>10938</v>
      </c>
    </row>
    <row r="9" spans="1:3">
      <c r="A9" s="4" t="s">
        <v>45</v>
      </c>
      <c r="B9" s="6" t="n">
        <v>1053</v>
      </c>
      <c r="C9" s="6" t="n">
        <v>896</v>
      </c>
    </row>
    <row r="10" spans="1:3">
      <c r="A10" s="4" t="s">
        <v>46</v>
      </c>
      <c r="B10" s="6" t="n">
        <v>67</v>
      </c>
      <c r="C10" s="6" t="n">
        <v>82</v>
      </c>
    </row>
    <row r="11" spans="1:3">
      <c r="A11" s="4" t="s">
        <v>47</v>
      </c>
      <c r="B11" s="6" t="n">
        <v>576</v>
      </c>
      <c r="C11" s="6" t="n">
        <v>576</v>
      </c>
    </row>
    <row r="12" spans="1:3">
      <c r="A12" s="4" t="s">
        <v>48</v>
      </c>
      <c r="B12" s="6" t="n">
        <v>15992</v>
      </c>
      <c r="C12" s="6" t="n">
        <v>12492</v>
      </c>
    </row>
    <row r="13" spans="1:3">
      <c r="A13" s="3" t="s">
        <v>49</v>
      </c>
    </row>
    <row r="14" spans="1:3">
      <c r="A14" s="4" t="s">
        <v>50</v>
      </c>
      <c r="B14" s="6" t="n">
        <v>5539</v>
      </c>
      <c r="C14" s="6" t="n">
        <v>5721</v>
      </c>
    </row>
    <row r="15" spans="1:3">
      <c r="A15" s="4" t="s">
        <v>51</v>
      </c>
      <c r="B15" s="6" t="n">
        <v>646</v>
      </c>
      <c r="C15" s="6" t="n">
        <v>1483</v>
      </c>
    </row>
    <row r="16" spans="1:3">
      <c r="A16" s="4" t="s">
        <v>52</v>
      </c>
      <c r="B16" s="6" t="n">
        <v>3177</v>
      </c>
      <c r="C16" s="6" t="n">
        <v>6980</v>
      </c>
    </row>
    <row r="17" spans="1:3">
      <c r="A17" s="4" t="s">
        <v>53</v>
      </c>
      <c r="B17" s="6" t="n">
        <v>49</v>
      </c>
      <c r="C17" s="6" t="n">
        <v>51</v>
      </c>
    </row>
    <row r="18" spans="1:3">
      <c r="A18" s="4" t="s">
        <v>54</v>
      </c>
      <c r="B18" s="6" t="n">
        <v>9411</v>
      </c>
      <c r="C18" s="6" t="n">
        <v>14235</v>
      </c>
    </row>
    <row r="19" spans="1:3">
      <c r="A19" s="4" t="s">
        <v>55</v>
      </c>
      <c r="B19" s="6" t="n">
        <v>737</v>
      </c>
      <c r="C19" s="6" t="n">
        <v>801</v>
      </c>
    </row>
    <row r="20" spans="1:3">
      <c r="A20" s="4" t="s">
        <v>56</v>
      </c>
      <c r="B20" s="6" t="n">
        <v>4689</v>
      </c>
      <c r="C20" s="6" t="n">
        <v>4161</v>
      </c>
    </row>
    <row r="21" spans="1:3">
      <c r="A21" s="4" t="s">
        <v>57</v>
      </c>
      <c r="B21" s="6" t="n">
        <v>8</v>
      </c>
      <c r="C21" s="6" t="n">
        <v>38</v>
      </c>
    </row>
    <row r="22" spans="1:3">
      <c r="A22" s="4" t="s">
        <v>58</v>
      </c>
      <c r="B22" s="6" t="n">
        <v>14845</v>
      </c>
      <c r="C22" s="6" t="n">
        <v>19235</v>
      </c>
    </row>
    <row r="23" spans="1:3">
      <c r="A23" s="3" t="s">
        <v>59</v>
      </c>
    </row>
    <row r="24" spans="1:3">
      <c r="A24" s="4" t="s">
        <v>60</v>
      </c>
      <c r="B24" s="6" t="n">
        <v>94</v>
      </c>
      <c r="C24" s="6" t="n">
        <v>94</v>
      </c>
    </row>
    <row r="25" spans="1:3">
      <c r="A25" s="4" t="s">
        <v>61</v>
      </c>
      <c r="B25" s="6" t="n">
        <v>5</v>
      </c>
      <c r="C25" s="6" t="n">
        <v>3</v>
      </c>
    </row>
    <row r="26" spans="1:3">
      <c r="A26" s="4" t="s">
        <v>62</v>
      </c>
      <c r="B26" s="6" t="n">
        <v>77596</v>
      </c>
      <c r="C26" s="6" t="n">
        <v>53591</v>
      </c>
    </row>
    <row r="27" spans="1:3">
      <c r="A27" s="4" t="s">
        <v>63</v>
      </c>
      <c r="B27" s="6" t="n">
        <v>-76548</v>
      </c>
      <c r="C27" s="6" t="n">
        <v>-60431</v>
      </c>
    </row>
    <row r="28" spans="1:3">
      <c r="A28" s="4" t="s">
        <v>64</v>
      </c>
      <c r="B28" s="6" t="n">
        <v>1147</v>
      </c>
      <c r="C28" s="6" t="n">
        <v>-6743</v>
      </c>
    </row>
    <row r="29" spans="1:3">
      <c r="A29" s="4" t="s">
        <v>65</v>
      </c>
      <c r="B29" s="5" t="n">
        <v>15992</v>
      </c>
      <c r="C29" s="5" t="n">
        <v>1249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43"/>
    <col customWidth="1" max="2" min="2" width="80"/>
  </cols>
  <sheetData>
    <row r="1" spans="1:2">
      <c r="A1" s="1" t="s">
        <v>225</v>
      </c>
      <c r="B1" s="2" t="s">
        <v>1</v>
      </c>
    </row>
    <row r="2" spans="1:2">
      <c r="B2" s="2" t="s">
        <v>2</v>
      </c>
    </row>
    <row r="3" spans="1:2">
      <c r="A3" s="3" t="s">
        <v>186</v>
      </c>
    </row>
    <row r="4" spans="1:2">
      <c r="A4" s="4" t="s">
        <v>226</v>
      </c>
      <c r="B4" s="4" t="s">
        <v>227</v>
      </c>
    </row>
    <row r="5" spans="1:2">
      <c r="A5" s="4" t="s">
        <v>228</v>
      </c>
      <c r="B5" s="4" t="s">
        <v>229</v>
      </c>
    </row>
    <row r="6" spans="1:2">
      <c r="A6" s="4" t="s">
        <v>153</v>
      </c>
      <c r="B6" s="4" t="s">
        <v>230</v>
      </c>
    </row>
    <row r="7" spans="1:2">
      <c r="A7" s="4" t="s">
        <v>190</v>
      </c>
      <c r="B7" s="4" t="s">
        <v>231</v>
      </c>
    </row>
    <row r="8" spans="1:2">
      <c r="A8" s="4" t="s">
        <v>193</v>
      </c>
      <c r="B8" s="4" t="s">
        <v>232</v>
      </c>
    </row>
    <row r="9" spans="1:2">
      <c r="A9" s="4" t="s">
        <v>233</v>
      </c>
      <c r="B9" s="4" t="s">
        <v>234</v>
      </c>
    </row>
    <row r="10" spans="1:2">
      <c r="A10" s="4" t="s">
        <v>235</v>
      </c>
      <c r="B10" s="4" t="s">
        <v>236</v>
      </c>
    </row>
    <row r="11" spans="1:2">
      <c r="A11" s="4" t="s">
        <v>237</v>
      </c>
      <c r="B11" s="4" t="s">
        <v>238</v>
      </c>
    </row>
    <row r="12" spans="1:2">
      <c r="A12" s="4" t="s">
        <v>239</v>
      </c>
      <c r="B12" s="4" t="s">
        <v>240</v>
      </c>
    </row>
    <row r="13" spans="1:2">
      <c r="A13" s="4" t="s">
        <v>241</v>
      </c>
      <c r="B13" s="4" t="s">
        <v>242</v>
      </c>
    </row>
    <row r="14" spans="1:2">
      <c r="A14" s="4" t="s">
        <v>213</v>
      </c>
      <c r="B14" s="4" t="s">
        <v>243</v>
      </c>
    </row>
    <row r="15" spans="1:2">
      <c r="A15" s="4" t="s">
        <v>244</v>
      </c>
      <c r="B15" s="4" t="s">
        <v>245</v>
      </c>
    </row>
    <row r="16" spans="1:2">
      <c r="A16" s="4" t="s">
        <v>246</v>
      </c>
      <c r="B16" s="4" t="s">
        <v>247</v>
      </c>
    </row>
    <row r="17" spans="1:2">
      <c r="A17" s="4" t="s">
        <v>248</v>
      </c>
      <c r="B17" s="4" t="s">
        <v>249</v>
      </c>
    </row>
    <row r="18" spans="1:2">
      <c r="A18" s="4" t="s">
        <v>250</v>
      </c>
      <c r="B18" s="4" t="s">
        <v>251</v>
      </c>
    </row>
    <row r="19" spans="1:2">
      <c r="A19" s="4" t="s">
        <v>252</v>
      </c>
      <c r="B19" s="4" t="s">
        <v>253</v>
      </c>
    </row>
    <row r="20" spans="1:2">
      <c r="A20" s="4" t="s">
        <v>254</v>
      </c>
      <c r="B20" s="4" t="s">
        <v>255</v>
      </c>
    </row>
    <row r="21" spans="1:2">
      <c r="A21" s="4" t="s">
        <v>256</v>
      </c>
      <c r="B21" s="4" t="s">
        <v>25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3" t="s">
        <v>186</v>
      </c>
    </row>
    <row r="4" spans="1:2">
      <c r="A4" s="4" t="s">
        <v>259</v>
      </c>
      <c r="B4" s="4" t="s">
        <v>260</v>
      </c>
    </row>
    <row r="5" spans="1:2">
      <c r="A5" s="4" t="s">
        <v>261</v>
      </c>
      <c r="B5" s="4" t="s">
        <v>26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3</v>
      </c>
      <c r="B1" s="2" t="s">
        <v>1</v>
      </c>
    </row>
    <row r="2" spans="1:2">
      <c r="B2" s="2" t="s">
        <v>2</v>
      </c>
    </row>
    <row r="3" spans="1:2">
      <c r="A3" s="3" t="s">
        <v>188</v>
      </c>
    </row>
    <row r="4" spans="1:2">
      <c r="A4" s="4" t="s">
        <v>264</v>
      </c>
      <c r="B4" s="4" t="s">
        <v>26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66</v>
      </c>
      <c r="B1" s="2" t="s">
        <v>1</v>
      </c>
    </row>
    <row r="2" spans="1:2">
      <c r="B2" s="2" t="s">
        <v>2</v>
      </c>
    </row>
    <row r="3" spans="1:2">
      <c r="A3" s="3" t="s">
        <v>191</v>
      </c>
    </row>
    <row r="4" spans="1:2">
      <c r="A4" s="4" t="s">
        <v>267</v>
      </c>
      <c r="B4" s="4" t="s">
        <v>268</v>
      </c>
    </row>
    <row r="5" spans="1:2">
      <c r="A5" s="4" t="s">
        <v>269</v>
      </c>
      <c r="B5" s="4" t="s">
        <v>27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71</v>
      </c>
      <c r="B1" s="2" t="s">
        <v>1</v>
      </c>
    </row>
    <row r="2" spans="1:2">
      <c r="B2" s="2" t="s">
        <v>2</v>
      </c>
    </row>
    <row r="3" spans="1:2">
      <c r="A3" s="3" t="s">
        <v>197</v>
      </c>
    </row>
    <row r="4" spans="1:2">
      <c r="A4" s="4" t="s">
        <v>272</v>
      </c>
      <c r="B4" s="4" t="s">
        <v>27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74</v>
      </c>
      <c r="B1" s="2" t="s">
        <v>1</v>
      </c>
    </row>
    <row r="2" spans="1:2">
      <c r="B2" s="2" t="s">
        <v>2</v>
      </c>
    </row>
    <row r="3" spans="1:2">
      <c r="A3" s="3" t="s">
        <v>200</v>
      </c>
    </row>
    <row r="4" spans="1:2">
      <c r="A4" s="4" t="s">
        <v>275</v>
      </c>
      <c r="B4" s="4" t="s">
        <v>27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77</v>
      </c>
      <c r="B1" s="2" t="s">
        <v>1</v>
      </c>
    </row>
    <row r="2" spans="1:2">
      <c r="B2" s="2" t="s">
        <v>2</v>
      </c>
    </row>
    <row r="3" spans="1:2">
      <c r="A3" s="3" t="s">
        <v>197</v>
      </c>
    </row>
    <row r="4" spans="1:2">
      <c r="A4" s="4" t="s">
        <v>278</v>
      </c>
      <c r="B4" s="4" t="s">
        <v>27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8"/>
    <col customWidth="1" max="2" min="2" width="80"/>
  </cols>
  <sheetData>
    <row r="1" spans="1:2">
      <c r="A1" s="1" t="s">
        <v>280</v>
      </c>
      <c r="B1" s="2" t="s">
        <v>1</v>
      </c>
    </row>
    <row r="2" spans="1:2">
      <c r="B2" s="2" t="s">
        <v>2</v>
      </c>
    </row>
    <row r="3" spans="1:2">
      <c r="A3" s="3" t="s">
        <v>205</v>
      </c>
    </row>
    <row r="4" spans="1:2">
      <c r="A4" s="4" t="s">
        <v>281</v>
      </c>
      <c r="B4" s="4" t="s">
        <v>282</v>
      </c>
    </row>
    <row r="5" spans="1:2">
      <c r="A5" s="4" t="s">
        <v>283</v>
      </c>
      <c r="B5" s="4" t="s">
        <v>284</v>
      </c>
    </row>
    <row r="6" spans="1:2">
      <c r="A6" s="4" t="s">
        <v>285</v>
      </c>
      <c r="B6" s="4" t="s">
        <v>286</v>
      </c>
    </row>
    <row r="7" spans="1:2">
      <c r="A7" s="4" t="s">
        <v>287</v>
      </c>
      <c r="B7" s="4" t="s">
        <v>28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6</v>
      </c>
      <c r="B1" s="2" t="s">
        <v>2</v>
      </c>
      <c r="C1" s="2" t="s">
        <v>37</v>
      </c>
    </row>
    <row r="2" spans="1:3">
      <c r="A2" s="3" t="s">
        <v>67</v>
      </c>
    </row>
    <row r="3" spans="1:3">
      <c r="A3" s="4" t="s">
        <v>68</v>
      </c>
      <c r="B3" s="5" t="n">
        <v>375</v>
      </c>
      <c r="C3" s="5" t="n">
        <v>623</v>
      </c>
    </row>
    <row r="4" spans="1:3">
      <c r="A4" s="4" t="s">
        <v>69</v>
      </c>
      <c r="B4" s="6" t="n">
        <v>646</v>
      </c>
      <c r="C4" s="6" t="n">
        <v>197</v>
      </c>
    </row>
    <row r="5" spans="1:3">
      <c r="A5" s="4" t="s">
        <v>70</v>
      </c>
      <c r="B5" s="6" t="n">
        <v>482</v>
      </c>
      <c r="C5" s="6" t="n">
        <v>342</v>
      </c>
    </row>
    <row r="6" spans="1:3">
      <c r="A6" s="4" t="s">
        <v>71</v>
      </c>
      <c r="B6" s="5" t="n">
        <v>96</v>
      </c>
      <c r="C6" s="5" t="n">
        <v>118</v>
      </c>
    </row>
    <row r="7" spans="1:3">
      <c r="A7" s="4" t="s">
        <v>72</v>
      </c>
      <c r="B7" s="5" t="n">
        <v>10</v>
      </c>
      <c r="C7" s="5" t="n">
        <v>10</v>
      </c>
    </row>
    <row r="8" spans="1:3">
      <c r="A8" s="4" t="s">
        <v>73</v>
      </c>
      <c r="B8" s="6" t="n">
        <v>500000</v>
      </c>
      <c r="C8" s="6" t="n">
        <v>500000</v>
      </c>
    </row>
    <row r="9" spans="1:3">
      <c r="A9" s="4" t="s">
        <v>74</v>
      </c>
      <c r="B9" s="6" t="n">
        <v>9411</v>
      </c>
      <c r="C9" s="6" t="n">
        <v>9411</v>
      </c>
    </row>
    <row r="10" spans="1:3">
      <c r="A10" s="4" t="s">
        <v>75</v>
      </c>
      <c r="B10" s="6" t="n">
        <v>9411</v>
      </c>
      <c r="C10" s="6" t="n">
        <v>9411</v>
      </c>
    </row>
    <row r="11" spans="1:3">
      <c r="A11" s="4" t="s">
        <v>76</v>
      </c>
      <c r="B11" s="4" t="s">
        <v>77</v>
      </c>
      <c r="C11" s="7" t="n">
        <v>0.0001</v>
      </c>
    </row>
    <row r="12" spans="1:3">
      <c r="A12" s="4" t="s">
        <v>78</v>
      </c>
      <c r="B12" s="6" t="n">
        <v>100000000</v>
      </c>
      <c r="C12" s="6" t="n">
        <v>70000000</v>
      </c>
    </row>
    <row r="13" spans="1:3">
      <c r="A13" s="4" t="s">
        <v>79</v>
      </c>
      <c r="B13" s="6" t="n">
        <v>47595206</v>
      </c>
      <c r="C13" s="6" t="n">
        <v>25729461</v>
      </c>
    </row>
    <row r="14" spans="1:3">
      <c r="A14" s="4" t="s">
        <v>80</v>
      </c>
      <c r="B14" s="6" t="n">
        <v>47595206</v>
      </c>
      <c r="C14" s="6" t="n">
        <v>2572946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289</v>
      </c>
      <c r="B1" s="2" t="s">
        <v>1</v>
      </c>
    </row>
    <row r="2" spans="1:2">
      <c r="B2" s="2" t="s">
        <v>2</v>
      </c>
    </row>
    <row r="3" spans="1:2">
      <c r="A3" s="3" t="s">
        <v>211</v>
      </c>
    </row>
    <row r="4" spans="1:2">
      <c r="A4" s="4" t="s">
        <v>290</v>
      </c>
      <c r="B4" s="4" t="s">
        <v>291</v>
      </c>
    </row>
    <row r="5" spans="1:2">
      <c r="A5" s="4" t="s">
        <v>292</v>
      </c>
      <c r="B5" s="4" t="s">
        <v>293</v>
      </c>
    </row>
    <row r="6" spans="1:2">
      <c r="A6" s="4" t="s">
        <v>294</v>
      </c>
      <c r="B6" s="4" t="s">
        <v>29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96</v>
      </c>
      <c r="B1" s="2" t="s">
        <v>1</v>
      </c>
    </row>
    <row r="2" spans="1:2">
      <c r="B2" s="2" t="s">
        <v>2</v>
      </c>
    </row>
    <row r="3" spans="1:2">
      <c r="A3" s="3" t="s">
        <v>214</v>
      </c>
    </row>
    <row r="4" spans="1:2">
      <c r="A4" s="4" t="s">
        <v>297</v>
      </c>
      <c r="B4" s="4" t="s">
        <v>298</v>
      </c>
    </row>
    <row r="5" spans="1:2">
      <c r="A5" s="4" t="s">
        <v>299</v>
      </c>
      <c r="B5" s="4" t="s">
        <v>3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7"/>
    <col customWidth="1" max="5" min="5" width="14"/>
    <col customWidth="1" max="6" min="6" width="17"/>
    <col customWidth="1" max="7" min="7" width="14"/>
    <col customWidth="1" max="8" min="8" width="14"/>
  </cols>
  <sheetData>
    <row r="1" spans="1:8">
      <c r="A1" s="1" t="s">
        <v>301</v>
      </c>
      <c r="B1" s="2" t="s">
        <v>302</v>
      </c>
      <c r="C1" s="2" t="s">
        <v>303</v>
      </c>
      <c r="D1" s="2" t="s">
        <v>304</v>
      </c>
      <c r="E1" s="2" t="s">
        <v>2</v>
      </c>
      <c r="F1" s="2" t="s">
        <v>37</v>
      </c>
      <c r="G1" s="2" t="s">
        <v>305</v>
      </c>
      <c r="H1" s="2" t="s">
        <v>306</v>
      </c>
    </row>
    <row r="2" spans="1:8">
      <c r="A2" s="4" t="s">
        <v>98</v>
      </c>
      <c r="E2" s="5" t="n">
        <v>-16112</v>
      </c>
      <c r="F2" s="5" t="n">
        <v>-10325</v>
      </c>
    </row>
    <row r="3" spans="1:8">
      <c r="A3" s="4" t="s">
        <v>156</v>
      </c>
      <c r="E3" s="6" t="n">
        <v>-18161</v>
      </c>
      <c r="F3" s="6" t="n">
        <v>-9258</v>
      </c>
    </row>
    <row r="4" spans="1:8">
      <c r="A4" s="4" t="s">
        <v>307</v>
      </c>
      <c r="E4" s="6" t="n">
        <v>913</v>
      </c>
      <c r="F4" s="6" t="n">
        <v>624</v>
      </c>
    </row>
    <row r="5" spans="1:8">
      <c r="A5" s="4" t="s">
        <v>308</v>
      </c>
      <c r="E5" s="6" t="n">
        <v>3235</v>
      </c>
    </row>
    <row r="6" spans="1:8">
      <c r="A6" s="4" t="s">
        <v>309</v>
      </c>
      <c r="E6" s="6" t="n">
        <v>1147</v>
      </c>
      <c r="F6" s="6" t="n">
        <v>-6743</v>
      </c>
      <c r="H6" s="5" t="n">
        <v>508</v>
      </c>
    </row>
    <row r="7" spans="1:8">
      <c r="A7" s="4" t="s">
        <v>310</v>
      </c>
      <c r="E7" s="6" t="n">
        <v>4885</v>
      </c>
    </row>
    <row r="8" spans="1:8">
      <c r="A8" s="4" t="s">
        <v>311</v>
      </c>
    </row>
    <row r="9" spans="1:8">
      <c r="A9" s="4" t="s">
        <v>312</v>
      </c>
      <c r="B9" s="6" t="n">
        <v>13416667</v>
      </c>
      <c r="C9" s="6" t="n">
        <v>7733750</v>
      </c>
    </row>
    <row r="10" spans="1:8">
      <c r="A10" s="4" t="s">
        <v>313</v>
      </c>
      <c r="B10" s="8" t="n">
        <v>0.6</v>
      </c>
      <c r="C10" s="8" t="n">
        <v>2.1</v>
      </c>
    </row>
    <row r="11" spans="1:8">
      <c r="A11" s="4" t="s">
        <v>314</v>
      </c>
      <c r="B11" s="5" t="n">
        <v>7474</v>
      </c>
      <c r="C11" s="5" t="n">
        <v>14867</v>
      </c>
    </row>
    <row r="12" spans="1:8">
      <c r="A12" s="4" t="s">
        <v>315</v>
      </c>
    </row>
    <row r="13" spans="1:8">
      <c r="A13" s="4" t="s">
        <v>308</v>
      </c>
      <c r="E13" s="5" t="n">
        <v>3235</v>
      </c>
      <c r="F13" s="6" t="n">
        <v>1201</v>
      </c>
    </row>
    <row r="14" spans="1:8">
      <c r="A14" s="4" t="s">
        <v>316</v>
      </c>
      <c r="F14" s="5" t="n">
        <v>13000</v>
      </c>
    </row>
    <row r="15" spans="1:8">
      <c r="A15" s="4" t="s">
        <v>317</v>
      </c>
    </row>
    <row r="16" spans="1:8">
      <c r="A16" s="4" t="s">
        <v>318</v>
      </c>
      <c r="D16" s="5" t="n">
        <v>1500</v>
      </c>
    </row>
    <row r="17" spans="1:8">
      <c r="A17" s="4" t="s">
        <v>319</v>
      </c>
      <c r="D17" s="4" t="s">
        <v>320</v>
      </c>
      <c r="F17" s="4" t="s">
        <v>320</v>
      </c>
    </row>
    <row r="18" spans="1:8">
      <c r="A18" s="4" t="s">
        <v>316</v>
      </c>
      <c r="D18" s="5" t="n">
        <v>13000</v>
      </c>
      <c r="F18" s="5" t="n">
        <v>13000</v>
      </c>
      <c r="G18" s="5" t="n">
        <v>13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77"/>
    <col customWidth="1" max="2" min="2" width="14"/>
    <col customWidth="1" max="3" min="3" width="80"/>
    <col customWidth="1" max="4" min="4" width="14"/>
    <col customWidth="1" max="5" min="5" width="14"/>
  </cols>
  <sheetData>
    <row r="1" spans="1:5">
      <c r="A1" s="1" t="s">
        <v>321</v>
      </c>
      <c r="B1" s="2" t="s">
        <v>37</v>
      </c>
      <c r="C1" s="2" t="s">
        <v>2</v>
      </c>
      <c r="D1" s="2" t="s">
        <v>37</v>
      </c>
      <c r="E1" s="2" t="s">
        <v>322</v>
      </c>
    </row>
    <row r="2" spans="1:5">
      <c r="A2" s="4" t="s">
        <v>323</v>
      </c>
      <c r="B2" s="5" t="n">
        <v>623</v>
      </c>
      <c r="C2" s="5" t="n">
        <v>375</v>
      </c>
      <c r="D2" s="5" t="n">
        <v>623</v>
      </c>
    </row>
    <row r="3" spans="1:5">
      <c r="A3" s="4" t="s">
        <v>324</v>
      </c>
      <c r="B3" s="6" t="n">
        <v>197</v>
      </c>
      <c r="C3" s="6" t="n">
        <v>646</v>
      </c>
      <c r="D3" s="6" t="n">
        <v>197</v>
      </c>
    </row>
    <row r="4" spans="1:5">
      <c r="A4" s="4" t="s">
        <v>325</v>
      </c>
      <c r="C4" s="4" t="s">
        <v>91</v>
      </c>
      <c r="D4" s="5" t="n">
        <v>229</v>
      </c>
    </row>
    <row r="5" spans="1:5">
      <c r="A5" s="4" t="s">
        <v>326</v>
      </c>
      <c r="C5" s="6" t="n">
        <v>250</v>
      </c>
    </row>
    <row r="6" spans="1:5">
      <c r="A6" s="4" t="s">
        <v>327</v>
      </c>
      <c r="D6" s="4" t="s">
        <v>328</v>
      </c>
    </row>
    <row r="7" spans="1:5">
      <c r="A7" s="4" t="s">
        <v>329</v>
      </c>
      <c r="B7" s="5" t="n">
        <v>38</v>
      </c>
      <c r="C7" s="5" t="n">
        <v>8</v>
      </c>
      <c r="D7" s="5" t="n">
        <v>38</v>
      </c>
    </row>
    <row r="8" spans="1:5">
      <c r="A8" s="4" t="s">
        <v>330</v>
      </c>
      <c r="C8" s="4" t="s">
        <v>331</v>
      </c>
    </row>
    <row r="9" spans="1:5">
      <c r="A9" s="4" t="s">
        <v>332</v>
      </c>
      <c r="C9" s="5" t="n">
        <v>2570</v>
      </c>
      <c r="D9" s="5" t="n">
        <v>300</v>
      </c>
    </row>
    <row r="10" spans="1:5">
      <c r="A10" s="4" t="s">
        <v>333</v>
      </c>
    </row>
    <row r="11" spans="1:5">
      <c r="A11" s="4" t="s">
        <v>334</v>
      </c>
      <c r="E11" s="5" t="n">
        <v>862</v>
      </c>
    </row>
    <row r="12" spans="1:5">
      <c r="A12" s="4" t="s">
        <v>335</v>
      </c>
      <c r="E12" s="5" t="n">
        <v>862</v>
      </c>
    </row>
    <row r="13" spans="1:5">
      <c r="A13" s="4" t="s">
        <v>336</v>
      </c>
    </row>
    <row r="14" spans="1:5">
      <c r="A14" s="4" t="s">
        <v>337</v>
      </c>
      <c r="C14" s="4" t="s">
        <v>328</v>
      </c>
    </row>
    <row r="15" spans="1:5">
      <c r="A15" s="4" t="s">
        <v>338</v>
      </c>
    </row>
    <row r="16" spans="1:5">
      <c r="A16" s="4" t="s">
        <v>337</v>
      </c>
      <c r="C16" s="4" t="s">
        <v>339</v>
      </c>
      <c r="D16" s="4" t="s">
        <v>340</v>
      </c>
    </row>
    <row r="17" spans="1:5">
      <c r="A17" s="4" t="s">
        <v>341</v>
      </c>
    </row>
    <row r="18" spans="1:5">
      <c r="A18" s="4" t="s">
        <v>337</v>
      </c>
      <c r="C18" s="4" t="s">
        <v>342</v>
      </c>
      <c r="D18" s="4" t="s">
        <v>343</v>
      </c>
    </row>
    <row r="19" spans="1:5">
      <c r="A19" s="4" t="s">
        <v>344</v>
      </c>
    </row>
    <row r="20" spans="1:5">
      <c r="A20" s="4" t="s">
        <v>337</v>
      </c>
      <c r="C20" s="4" t="s">
        <v>345</v>
      </c>
      <c r="D20" s="4" t="s">
        <v>346</v>
      </c>
    </row>
    <row r="21" spans="1:5">
      <c r="A21" s="4" t="s">
        <v>347</v>
      </c>
    </row>
    <row r="22" spans="1:5">
      <c r="A22" s="4" t="s">
        <v>337</v>
      </c>
      <c r="D22" s="4" t="s">
        <v>348</v>
      </c>
    </row>
    <row r="23" spans="1:5">
      <c r="A23" s="4" t="s">
        <v>349</v>
      </c>
    </row>
    <row r="24" spans="1:5">
      <c r="A24" s="4" t="s">
        <v>337</v>
      </c>
      <c r="C24" s="4" t="s">
        <v>339</v>
      </c>
      <c r="D24" s="4" t="s">
        <v>350</v>
      </c>
    </row>
    <row r="25" spans="1:5">
      <c r="A25" s="4" t="s">
        <v>351</v>
      </c>
    </row>
    <row r="26" spans="1:5">
      <c r="A26" s="4" t="s">
        <v>337</v>
      </c>
      <c r="C26" s="4" t="s">
        <v>348</v>
      </c>
    </row>
    <row r="27" spans="1:5">
      <c r="A27" s="4" t="s">
        <v>352</v>
      </c>
    </row>
    <row r="28" spans="1:5">
      <c r="A28" s="4" t="s">
        <v>337</v>
      </c>
      <c r="C28" s="4" t="s">
        <v>345</v>
      </c>
      <c r="D28" s="4" t="s">
        <v>353</v>
      </c>
    </row>
    <row r="29" spans="1:5">
      <c r="A29" s="4" t="s">
        <v>354</v>
      </c>
    </row>
    <row r="30" spans="1:5">
      <c r="A30" s="4" t="s">
        <v>337</v>
      </c>
      <c r="C30" s="4" t="s">
        <v>355</v>
      </c>
    </row>
    <row r="31" spans="1:5">
      <c r="A31" s="4" t="s">
        <v>356</v>
      </c>
    </row>
    <row r="32" spans="1:5">
      <c r="A32" s="4" t="s">
        <v>337</v>
      </c>
      <c r="C32" s="4" t="s">
        <v>357</v>
      </c>
    </row>
    <row r="33" spans="1:5">
      <c r="A33" s="4" t="s">
        <v>358</v>
      </c>
    </row>
    <row r="34" spans="1:5">
      <c r="A34" s="4" t="s">
        <v>337</v>
      </c>
      <c r="C34" s="4" t="s">
        <v>342</v>
      </c>
    </row>
    <row r="35" spans="1:5">
      <c r="A35" s="4" t="s">
        <v>359</v>
      </c>
    </row>
    <row r="36" spans="1:5">
      <c r="A36" s="4" t="s">
        <v>337</v>
      </c>
      <c r="D36" s="4" t="s">
        <v>340</v>
      </c>
    </row>
    <row r="37" spans="1:5">
      <c r="A37" s="4" t="s">
        <v>360</v>
      </c>
    </row>
    <row r="38" spans="1:5">
      <c r="A38" s="4" t="s">
        <v>361</v>
      </c>
      <c r="B38" s="4" t="s">
        <v>362</v>
      </c>
    </row>
    <row r="39" spans="1:5">
      <c r="A39" s="4" t="s">
        <v>363</v>
      </c>
    </row>
    <row r="40" spans="1:5">
      <c r="A40" s="4" t="s">
        <v>361</v>
      </c>
      <c r="B40" s="4" t="s">
        <v>364</v>
      </c>
    </row>
    <row r="41" spans="1:5">
      <c r="A41" s="4" t="s">
        <v>365</v>
      </c>
    </row>
    <row r="42" spans="1:5">
      <c r="A42" s="4" t="s">
        <v>361</v>
      </c>
      <c r="B42" s="4" t="s">
        <v>366</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367</v>
      </c>
      <c r="B1" s="2" t="s">
        <v>1</v>
      </c>
    </row>
    <row r="2" spans="1:2">
      <c r="B2" s="2" t="s">
        <v>2</v>
      </c>
    </row>
    <row r="3" spans="1:2">
      <c r="A3" s="4" t="s">
        <v>368</v>
      </c>
    </row>
    <row r="4" spans="1:2">
      <c r="A4" s="4" t="s">
        <v>361</v>
      </c>
      <c r="B4" s="4" t="s">
        <v>364</v>
      </c>
    </row>
    <row r="5" spans="1:2">
      <c r="A5" s="4" t="s">
        <v>369</v>
      </c>
    </row>
    <row r="6" spans="1:2">
      <c r="A6" s="4" t="s">
        <v>361</v>
      </c>
      <c r="B6" s="4" t="s">
        <v>370</v>
      </c>
    </row>
    <row r="7" spans="1:2">
      <c r="A7" s="4" t="s">
        <v>371</v>
      </c>
    </row>
    <row r="8" spans="1:2">
      <c r="A8" s="4" t="s">
        <v>361</v>
      </c>
      <c r="B8" s="4" t="s">
        <v>37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3</v>
      </c>
      <c r="B1" s="2" t="s">
        <v>1</v>
      </c>
    </row>
    <row r="2" spans="1:3">
      <c r="B2" s="2" t="s">
        <v>2</v>
      </c>
      <c r="C2" s="2" t="s">
        <v>37</v>
      </c>
    </row>
    <row r="3" spans="1:3">
      <c r="A3" s="4" t="s">
        <v>374</v>
      </c>
      <c r="B3" s="6" t="n">
        <v>11983673</v>
      </c>
      <c r="C3" s="6" t="n">
        <v>13544362</v>
      </c>
    </row>
    <row r="4" spans="1:3">
      <c r="A4" s="4" t="s">
        <v>375</v>
      </c>
    </row>
    <row r="5" spans="1:3">
      <c r="A5" s="4" t="s">
        <v>374</v>
      </c>
      <c r="B5" s="6" t="n">
        <v>2266667</v>
      </c>
      <c r="C5" s="6" t="n">
        <v>2266667</v>
      </c>
    </row>
    <row r="6" spans="1:3">
      <c r="A6" s="4" t="s">
        <v>376</v>
      </c>
    </row>
    <row r="7" spans="1:3">
      <c r="A7" s="4" t="s">
        <v>374</v>
      </c>
      <c r="B7" s="6" t="n">
        <v>6413782</v>
      </c>
      <c r="C7" s="6" t="n">
        <v>6897277</v>
      </c>
    </row>
    <row r="8" spans="1:3">
      <c r="A8" s="4" t="s">
        <v>377</v>
      </c>
    </row>
    <row r="9" spans="1:3">
      <c r="A9" s="4" t="s">
        <v>374</v>
      </c>
      <c r="B9" s="6" t="n">
        <v>37644</v>
      </c>
      <c r="C9" s="6" t="n">
        <v>37644</v>
      </c>
    </row>
    <row r="10" spans="1:3">
      <c r="A10" s="4" t="s">
        <v>378</v>
      </c>
    </row>
    <row r="11" spans="1:3">
      <c r="A11" s="4" t="s">
        <v>374</v>
      </c>
      <c r="B11" s="4" t="s">
        <v>91</v>
      </c>
      <c r="C11" s="6" t="n">
        <v>598370</v>
      </c>
    </row>
    <row r="12" spans="1:3">
      <c r="A12" s="4" t="s">
        <v>379</v>
      </c>
    </row>
    <row r="13" spans="1:3">
      <c r="A13" s="4" t="s">
        <v>374</v>
      </c>
      <c r="B13" s="6" t="n">
        <v>3265580</v>
      </c>
      <c r="C13" s="6" t="n">
        <v>3744404</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380</v>
      </c>
      <c r="B1" s="2" t="s">
        <v>2</v>
      </c>
      <c r="C1" s="2" t="s">
        <v>37</v>
      </c>
    </row>
    <row r="2" spans="1:3">
      <c r="A2" s="3" t="s">
        <v>188</v>
      </c>
    </row>
    <row r="3" spans="1:3">
      <c r="A3" s="4" t="s">
        <v>69</v>
      </c>
      <c r="B3" s="5" t="n">
        <v>646</v>
      </c>
      <c r="C3" s="5" t="n">
        <v>197</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381</v>
      </c>
      <c r="B1" s="2" t="s">
        <v>2</v>
      </c>
      <c r="C1" s="2" t="s">
        <v>37</v>
      </c>
    </row>
    <row r="2" spans="1:3">
      <c r="A2" s="3" t="s">
        <v>188</v>
      </c>
    </row>
    <row r="3" spans="1:3">
      <c r="A3" s="4" t="s">
        <v>382</v>
      </c>
      <c r="B3" s="5" t="n">
        <v>4261</v>
      </c>
      <c r="C3" s="5" t="n">
        <v>3053</v>
      </c>
    </row>
    <row r="4" spans="1:3">
      <c r="A4" s="4" t="s">
        <v>383</v>
      </c>
      <c r="B4" s="6" t="n">
        <v>6247</v>
      </c>
      <c r="C4" s="6" t="n">
        <v>4327</v>
      </c>
    </row>
    <row r="5" spans="1:3">
      <c r="A5" s="4" t="s">
        <v>109</v>
      </c>
      <c r="B5" s="5" t="n">
        <v>10508</v>
      </c>
      <c r="C5" s="5" t="n">
        <v>738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384</v>
      </c>
      <c r="B1" s="2" t="s">
        <v>1</v>
      </c>
    </row>
    <row r="2" spans="1:3">
      <c r="B2" s="2" t="s">
        <v>2</v>
      </c>
      <c r="C2" s="2" t="s">
        <v>37</v>
      </c>
    </row>
    <row r="3" spans="1:3">
      <c r="A3" s="3" t="s">
        <v>191</v>
      </c>
    </row>
    <row r="4" spans="1:3">
      <c r="A4" s="4" t="s">
        <v>385</v>
      </c>
      <c r="B4" s="5" t="n">
        <v>24</v>
      </c>
      <c r="C4" s="5" t="n">
        <v>86</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6</v>
      </c>
      <c r="B1" s="2" t="s">
        <v>2</v>
      </c>
      <c r="C1" s="2" t="s">
        <v>37</v>
      </c>
    </row>
    <row r="2" spans="1:3">
      <c r="A2" s="4" t="s">
        <v>387</v>
      </c>
      <c r="B2" s="5" t="n">
        <v>1535</v>
      </c>
      <c r="C2" s="5" t="n">
        <v>1238</v>
      </c>
    </row>
    <row r="3" spans="1:3">
      <c r="A3" s="4" t="s">
        <v>388</v>
      </c>
      <c r="B3" s="6" t="n">
        <v>-482</v>
      </c>
      <c r="C3" s="6" t="n">
        <v>-342</v>
      </c>
    </row>
    <row r="4" spans="1:3">
      <c r="A4" s="4" t="s">
        <v>389</v>
      </c>
      <c r="B4" s="6" t="n">
        <v>1053</v>
      </c>
      <c r="C4" s="6" t="n">
        <v>896</v>
      </c>
    </row>
    <row r="5" spans="1:3">
      <c r="A5" s="4" t="s">
        <v>390</v>
      </c>
    </row>
    <row r="6" spans="1:3">
      <c r="A6" s="4" t="s">
        <v>387</v>
      </c>
      <c r="B6" s="6" t="n">
        <v>730</v>
      </c>
      <c r="C6" s="6" t="n">
        <v>730</v>
      </c>
    </row>
    <row r="7" spans="1:3">
      <c r="A7" s="4" t="s">
        <v>391</v>
      </c>
    </row>
    <row r="8" spans="1:3">
      <c r="A8" s="4" t="s">
        <v>387</v>
      </c>
      <c r="B8" s="6" t="n">
        <v>179</v>
      </c>
      <c r="C8" s="6" t="n">
        <v>204</v>
      </c>
    </row>
    <row r="9" spans="1:3">
      <c r="A9" s="4" t="s">
        <v>392</v>
      </c>
    </row>
    <row r="10" spans="1:3">
      <c r="A10" s="4" t="s">
        <v>387</v>
      </c>
      <c r="B10" s="5" t="n">
        <v>626</v>
      </c>
      <c r="C10" s="5" t="n">
        <v>30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81</v>
      </c>
      <c r="B1" s="2" t="s">
        <v>1</v>
      </c>
    </row>
    <row r="2" spans="1:3">
      <c r="B2" s="2" t="s">
        <v>2</v>
      </c>
      <c r="C2" s="2" t="s">
        <v>37</v>
      </c>
    </row>
    <row r="3" spans="1:3">
      <c r="A3" s="3" t="s">
        <v>82</v>
      </c>
    </row>
    <row r="4" spans="1:3">
      <c r="A4" s="4" t="s">
        <v>83</v>
      </c>
      <c r="B4" s="5" t="n">
        <v>33820</v>
      </c>
      <c r="C4" s="5" t="n">
        <v>38102</v>
      </c>
    </row>
    <row r="5" spans="1:3">
      <c r="A5" s="4" t="s">
        <v>84</v>
      </c>
      <c r="B5" s="6" t="n">
        <v>25944</v>
      </c>
      <c r="C5" s="6" t="n">
        <v>27424</v>
      </c>
    </row>
    <row r="6" spans="1:3">
      <c r="A6" s="4" t="s">
        <v>85</v>
      </c>
      <c r="B6" s="6" t="n">
        <v>7876</v>
      </c>
      <c r="C6" s="6" t="n">
        <v>10678</v>
      </c>
    </row>
    <row r="7" spans="1:3">
      <c r="A7" s="3" t="s">
        <v>86</v>
      </c>
    </row>
    <row r="8" spans="1:3">
      <c r="A8" s="4" t="s">
        <v>87</v>
      </c>
      <c r="B8" s="6" t="n">
        <v>5993</v>
      </c>
      <c r="C8" s="6" t="n">
        <v>5489</v>
      </c>
    </row>
    <row r="9" spans="1:3">
      <c r="A9" s="4" t="s">
        <v>88</v>
      </c>
      <c r="B9" s="6" t="n">
        <v>9188</v>
      </c>
      <c r="C9" s="6" t="n">
        <v>4879</v>
      </c>
    </row>
    <row r="10" spans="1:3">
      <c r="A10" s="4" t="s">
        <v>89</v>
      </c>
      <c r="B10" s="6" t="n">
        <v>7596</v>
      </c>
      <c r="C10" s="6" t="n">
        <v>8388</v>
      </c>
    </row>
    <row r="11" spans="1:3">
      <c r="A11" s="4" t="s">
        <v>90</v>
      </c>
      <c r="B11" s="4" t="s">
        <v>91</v>
      </c>
      <c r="C11" s="6" t="n">
        <v>229</v>
      </c>
    </row>
    <row r="12" spans="1:3">
      <c r="A12" s="4" t="s">
        <v>92</v>
      </c>
      <c r="B12" s="6" t="n">
        <v>-45</v>
      </c>
      <c r="C12" s="6" t="n">
        <v>-5</v>
      </c>
    </row>
    <row r="13" spans="1:3">
      <c r="A13" s="4" t="s">
        <v>93</v>
      </c>
      <c r="B13" s="4" t="s">
        <v>91</v>
      </c>
      <c r="C13" s="6" t="n">
        <v>-180</v>
      </c>
    </row>
    <row r="14" spans="1:3">
      <c r="A14" s="4" t="s">
        <v>94</v>
      </c>
      <c r="B14" s="6" t="n">
        <v>22732</v>
      </c>
      <c r="C14" s="6" t="n">
        <v>18800</v>
      </c>
    </row>
    <row r="15" spans="1:3">
      <c r="A15" s="4" t="s">
        <v>95</v>
      </c>
      <c r="B15" s="6" t="n">
        <v>-14856</v>
      </c>
      <c r="C15" s="6" t="n">
        <v>-8122</v>
      </c>
    </row>
    <row r="16" spans="1:3">
      <c r="A16" s="4" t="s">
        <v>96</v>
      </c>
      <c r="B16" s="6" t="n">
        <v>-1286</v>
      </c>
      <c r="C16" s="6" t="n">
        <v>-2201</v>
      </c>
    </row>
    <row r="17" spans="1:3">
      <c r="A17" s="4" t="s">
        <v>97</v>
      </c>
      <c r="B17" s="6" t="n">
        <v>30</v>
      </c>
      <c r="C17" s="6" t="n">
        <v>-2</v>
      </c>
    </row>
    <row r="18" spans="1:3">
      <c r="A18" s="4" t="s">
        <v>98</v>
      </c>
      <c r="B18" s="6" t="n">
        <v>-16112</v>
      </c>
      <c r="C18" s="6" t="n">
        <v>-10325</v>
      </c>
    </row>
    <row r="19" spans="1:3">
      <c r="A19" s="4" t="s">
        <v>99</v>
      </c>
      <c r="B19" s="6" t="n">
        <v>-5</v>
      </c>
      <c r="C19" s="6" t="n">
        <v>-5</v>
      </c>
    </row>
    <row r="20" spans="1:3">
      <c r="A20" s="4" t="s">
        <v>100</v>
      </c>
      <c r="B20" s="5" t="n">
        <v>-16117</v>
      </c>
      <c r="C20" s="5" t="n">
        <v>-10330</v>
      </c>
    </row>
    <row r="21" spans="1:3">
      <c r="A21" s="4" t="s">
        <v>101</v>
      </c>
      <c r="B21" s="8" t="n">
        <v>-0.46</v>
      </c>
      <c r="C21" s="8" t="n">
        <v>-0.41</v>
      </c>
    </row>
    <row r="22" spans="1:3">
      <c r="A22" s="4" t="s">
        <v>102</v>
      </c>
      <c r="B22" s="6" t="n">
        <v>35058004</v>
      </c>
      <c r="C22" s="6" t="n">
        <v>2535756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3</v>
      </c>
      <c r="B1" s="2" t="s">
        <v>2</v>
      </c>
      <c r="C1" s="2" t="s">
        <v>37</v>
      </c>
    </row>
    <row r="2" spans="1:3">
      <c r="A2" s="3" t="s">
        <v>191</v>
      </c>
    </row>
    <row r="3" spans="1:3">
      <c r="A3" s="4" t="s">
        <v>394</v>
      </c>
      <c r="B3" s="5" t="n">
        <v>163</v>
      </c>
      <c r="C3" s="5" t="n">
        <v>200</v>
      </c>
    </row>
    <row r="4" spans="1:3">
      <c r="A4" s="4" t="s">
        <v>395</v>
      </c>
      <c r="B4" s="6" t="n">
        <v>-96</v>
      </c>
      <c r="C4" s="6" t="n">
        <v>-118</v>
      </c>
    </row>
    <row r="5" spans="1:3">
      <c r="A5" s="4" t="s">
        <v>389</v>
      </c>
      <c r="B5" s="5" t="n">
        <v>67</v>
      </c>
      <c r="C5" s="5" t="n">
        <v>8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396</v>
      </c>
      <c r="B1" s="2" t="s">
        <v>1</v>
      </c>
    </row>
    <row r="2" spans="1:3">
      <c r="B2" s="2" t="s">
        <v>2</v>
      </c>
      <c r="C2" s="2" t="s">
        <v>37</v>
      </c>
    </row>
    <row r="3" spans="1:3">
      <c r="A3" s="3" t="s">
        <v>194</v>
      </c>
    </row>
    <row r="4" spans="1:3">
      <c r="A4" s="4" t="s">
        <v>47</v>
      </c>
      <c r="B4" s="5" t="n">
        <v>576</v>
      </c>
      <c r="C4" s="5" t="n">
        <v>576</v>
      </c>
    </row>
    <row r="5" spans="1:3">
      <c r="A5" s="4" t="s">
        <v>325</v>
      </c>
      <c r="B5" s="4" t="s">
        <v>91</v>
      </c>
      <c r="C5" s="5" t="n">
        <v>229</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6"/>
    <col customWidth="1" max="3" min="3" width="17"/>
    <col customWidth="1" max="4" min="4" width="14"/>
    <col customWidth="1" max="5" min="5" width="17"/>
  </cols>
  <sheetData>
    <row r="1" spans="1:5">
      <c r="A1" s="1" t="s">
        <v>397</v>
      </c>
      <c r="B1" s="2" t="s">
        <v>305</v>
      </c>
      <c r="C1" s="2" t="s">
        <v>304</v>
      </c>
      <c r="D1" s="2" t="s">
        <v>2</v>
      </c>
      <c r="E1" s="2" t="s">
        <v>37</v>
      </c>
    </row>
    <row r="2" spans="1:5">
      <c r="A2" s="4" t="s">
        <v>398</v>
      </c>
      <c r="D2" s="5" t="n">
        <v>323</v>
      </c>
      <c r="E2" s="5" t="n">
        <v>110</v>
      </c>
    </row>
    <row r="3" spans="1:5">
      <c r="A3" s="4" t="s">
        <v>399</v>
      </c>
    </row>
    <row r="4" spans="1:5">
      <c r="A4" s="4" t="s">
        <v>400</v>
      </c>
      <c r="B4" s="5" t="n">
        <v>1500</v>
      </c>
    </row>
    <row r="5" spans="1:5">
      <c r="A5" s="4" t="s">
        <v>401</v>
      </c>
    </row>
    <row r="6" spans="1:5">
      <c r="A6" s="4" t="s">
        <v>402</v>
      </c>
      <c r="D6" s="4" t="s">
        <v>403</v>
      </c>
    </row>
    <row r="7" spans="1:5">
      <c r="A7" s="4" t="s">
        <v>315</v>
      </c>
    </row>
    <row r="8" spans="1:5">
      <c r="A8" s="4" t="s">
        <v>404</v>
      </c>
      <c r="E8" s="6" t="n">
        <v>13000</v>
      </c>
    </row>
    <row r="9" spans="1:5">
      <c r="A9" s="4" t="s">
        <v>317</v>
      </c>
    </row>
    <row r="10" spans="1:5">
      <c r="A10" s="4" t="s">
        <v>404</v>
      </c>
      <c r="B10" s="6" t="n">
        <v>13000</v>
      </c>
      <c r="C10" s="5" t="n">
        <v>13000</v>
      </c>
      <c r="E10" s="6" t="n">
        <v>13000</v>
      </c>
    </row>
    <row r="11" spans="1:5">
      <c r="A11" s="4" t="s">
        <v>405</v>
      </c>
      <c r="B11" s="5" t="n">
        <v>4000</v>
      </c>
    </row>
    <row r="12" spans="1:5">
      <c r="A12" s="4" t="s">
        <v>406</v>
      </c>
      <c r="D12" s="5" t="n">
        <v>3235</v>
      </c>
    </row>
    <row r="13" spans="1:5">
      <c r="A13" s="4" t="s">
        <v>407</v>
      </c>
      <c r="B13" s="4" t="s">
        <v>408</v>
      </c>
    </row>
    <row r="14" spans="1:5">
      <c r="A14" s="4" t="s">
        <v>409</v>
      </c>
      <c r="B14" s="4" t="s">
        <v>410</v>
      </c>
      <c r="D14" s="4" t="s">
        <v>411</v>
      </c>
    </row>
    <row r="15" spans="1:5">
      <c r="A15" s="4" t="s">
        <v>412</v>
      </c>
      <c r="D15" s="5" t="n">
        <v>4</v>
      </c>
    </row>
    <row r="16" spans="1:5">
      <c r="A16" s="4" t="s">
        <v>413</v>
      </c>
      <c r="E16" s="6" t="n">
        <v>882</v>
      </c>
    </row>
    <row r="17" spans="1:5">
      <c r="A17" s="4" t="s">
        <v>414</v>
      </c>
      <c r="E17" s="6" t="n">
        <v>161</v>
      </c>
    </row>
    <row r="18" spans="1:5">
      <c r="A18" s="4" t="s">
        <v>415</v>
      </c>
      <c r="E18" s="5" t="n">
        <v>130</v>
      </c>
    </row>
    <row r="19" spans="1:5">
      <c r="A19" s="4" t="s">
        <v>416</v>
      </c>
      <c r="E19" s="4" t="s">
        <v>417</v>
      </c>
    </row>
    <row r="20" spans="1:5">
      <c r="A20" s="4" t="s">
        <v>319</v>
      </c>
      <c r="C20" s="4" t="s">
        <v>320</v>
      </c>
      <c r="E20" s="4" t="s">
        <v>320</v>
      </c>
    </row>
    <row r="21" spans="1:5">
      <c r="A21" s="4" t="s">
        <v>418</v>
      </c>
    </row>
    <row r="22" spans="1:5">
      <c r="A22" s="4" t="s">
        <v>409</v>
      </c>
      <c r="B22" s="4" t="s">
        <v>419</v>
      </c>
    </row>
    <row r="23" spans="1:5">
      <c r="A23" s="4" t="s">
        <v>420</v>
      </c>
    </row>
    <row r="24" spans="1:5">
      <c r="A24" s="4" t="s">
        <v>409</v>
      </c>
      <c r="B24" s="4" t="s">
        <v>421</v>
      </c>
    </row>
    <row r="25" spans="1:5">
      <c r="A25" s="4" t="s">
        <v>422</v>
      </c>
    </row>
    <row r="26" spans="1:5">
      <c r="A26" s="4" t="s">
        <v>423</v>
      </c>
      <c r="B26" s="5" t="n">
        <v>4000</v>
      </c>
    </row>
    <row r="27" spans="1:5">
      <c r="A27" s="4" t="s">
        <v>424</v>
      </c>
      <c r="B27" s="6" t="n">
        <v>750000</v>
      </c>
    </row>
    <row r="28" spans="1:5">
      <c r="A28" s="4" t="s">
        <v>425</v>
      </c>
      <c r="B28" s="8" t="n">
        <v>1.5</v>
      </c>
    </row>
    <row r="29" spans="1:5">
      <c r="A29" s="4" t="s">
        <v>426</v>
      </c>
      <c r="B29" s="8" t="n">
        <v>1.1</v>
      </c>
    </row>
    <row r="30" spans="1:5">
      <c r="A30" s="4" t="s">
        <v>427</v>
      </c>
      <c r="B30" s="5" t="n">
        <v>16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8</v>
      </c>
      <c r="B1" s="2" t="s">
        <v>2</v>
      </c>
      <c r="C1" s="2" t="s">
        <v>37</v>
      </c>
    </row>
    <row r="2" spans="1:3">
      <c r="A2" s="3" t="s">
        <v>197</v>
      </c>
    </row>
    <row r="3" spans="1:3">
      <c r="A3" s="4" t="s">
        <v>196</v>
      </c>
      <c r="B3" s="5" t="n">
        <v>3661</v>
      </c>
      <c r="C3" s="5" t="n">
        <v>7657</v>
      </c>
    </row>
    <row r="4" spans="1:3">
      <c r="A4" s="4" t="s">
        <v>429</v>
      </c>
      <c r="B4" s="6" t="n">
        <v>-484</v>
      </c>
      <c r="C4" s="6" t="n">
        <v>-677</v>
      </c>
    </row>
    <row r="5" spans="1:3">
      <c r="A5" s="4" t="s">
        <v>430</v>
      </c>
      <c r="B5" s="5" t="n">
        <v>3177</v>
      </c>
      <c r="C5" s="5" t="n">
        <v>698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431</v>
      </c>
      <c r="B1" s="2" t="s">
        <v>1</v>
      </c>
    </row>
    <row r="2" spans="1:4">
      <c r="B2" s="2" t="s">
        <v>2</v>
      </c>
      <c r="C2" s="2" t="s">
        <v>37</v>
      </c>
      <c r="D2" s="2" t="s">
        <v>322</v>
      </c>
    </row>
    <row r="3" spans="1:4">
      <c r="A3" s="4" t="s">
        <v>334</v>
      </c>
      <c r="B3" s="5" t="n">
        <v>698</v>
      </c>
      <c r="D3" s="5" t="n">
        <v>862</v>
      </c>
    </row>
    <row r="4" spans="1:4">
      <c r="A4" s="4" t="s">
        <v>432</v>
      </c>
      <c r="B4" s="4" t="s">
        <v>433</v>
      </c>
      <c r="D4" s="4" t="s">
        <v>433</v>
      </c>
    </row>
    <row r="5" spans="1:4">
      <c r="A5" s="4" t="s">
        <v>434</v>
      </c>
      <c r="D5" s="5" t="n">
        <v>730</v>
      </c>
    </row>
    <row r="6" spans="1:4">
      <c r="A6" s="4" t="s">
        <v>435</v>
      </c>
      <c r="D6" s="5" t="n">
        <v>132</v>
      </c>
    </row>
    <row r="7" spans="1:4">
      <c r="A7" s="4" t="s">
        <v>436</v>
      </c>
      <c r="B7" s="5" t="n">
        <v>211</v>
      </c>
    </row>
    <row r="8" spans="1:4">
      <c r="A8" s="4" t="s">
        <v>437</v>
      </c>
      <c r="B8" s="6" t="n">
        <v>89</v>
      </c>
      <c r="C8" s="5" t="n">
        <v>133</v>
      </c>
    </row>
    <row r="9" spans="1:4">
      <c r="A9" s="4" t="s">
        <v>438</v>
      </c>
      <c r="B9" s="6" t="n">
        <v>44</v>
      </c>
    </row>
    <row r="10" spans="1:4">
      <c r="A10" s="4" t="s">
        <v>439</v>
      </c>
      <c r="B10" s="6" t="n">
        <v>22</v>
      </c>
    </row>
    <row r="11" spans="1:4">
      <c r="A11" s="4" t="s">
        <v>440</v>
      </c>
      <c r="B11" s="6" t="n">
        <v>21</v>
      </c>
    </row>
    <row r="12" spans="1:4">
      <c r="A12" s="4" t="s">
        <v>441</v>
      </c>
      <c r="B12" s="6" t="n">
        <v>28</v>
      </c>
    </row>
    <row r="13" spans="1:4">
      <c r="A13" s="4" t="s">
        <v>442</v>
      </c>
      <c r="B13" s="5" t="n">
        <v>49</v>
      </c>
      <c r="C13" s="6" t="n">
        <v>51</v>
      </c>
    </row>
    <row r="14" spans="1:4">
      <c r="A14" s="4" t="s">
        <v>443</v>
      </c>
      <c r="B14" s="4" t="s">
        <v>444</v>
      </c>
    </row>
    <row r="15" spans="1:4">
      <c r="A15" s="4" t="s">
        <v>445</v>
      </c>
      <c r="B15" s="4" t="s">
        <v>446</v>
      </c>
    </row>
    <row r="16" spans="1:4">
      <c r="A16" s="4" t="s">
        <v>447</v>
      </c>
      <c r="B16" s="4" t="s">
        <v>448</v>
      </c>
    </row>
    <row r="17" spans="1:4">
      <c r="A17" s="4" t="s">
        <v>449</v>
      </c>
    </row>
    <row r="18" spans="1:4">
      <c r="A18" s="4" t="s">
        <v>450</v>
      </c>
      <c r="B18" s="5" t="n">
        <v>697</v>
      </c>
      <c r="C18" s="5" t="n">
        <v>71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1</v>
      </c>
      <c r="B1" s="2" t="s">
        <v>2</v>
      </c>
      <c r="C1" s="2" t="s">
        <v>37</v>
      </c>
    </row>
    <row r="2" spans="1:3">
      <c r="A2" s="3" t="s">
        <v>200</v>
      </c>
    </row>
    <row r="3" spans="1:3">
      <c r="A3" s="4" t="s">
        <v>452</v>
      </c>
      <c r="B3" s="5" t="n">
        <v>162</v>
      </c>
    </row>
    <row r="4" spans="1:3">
      <c r="A4" s="4" t="s">
        <v>453</v>
      </c>
      <c r="B4" s="6" t="n">
        <v>235</v>
      </c>
    </row>
    <row r="5" spans="1:3">
      <c r="A5" s="4" t="s">
        <v>454</v>
      </c>
      <c r="B5" s="6" t="n">
        <v>222</v>
      </c>
    </row>
    <row r="6" spans="1:3">
      <c r="A6" s="4" t="s">
        <v>455</v>
      </c>
      <c r="B6" s="6" t="n">
        <v>226</v>
      </c>
    </row>
    <row r="7" spans="1:3">
      <c r="A7" s="4" t="s">
        <v>456</v>
      </c>
      <c r="B7" s="6" t="n">
        <v>223</v>
      </c>
    </row>
    <row r="8" spans="1:3">
      <c r="A8" s="4" t="s">
        <v>457</v>
      </c>
      <c r="B8" s="6" t="n">
        <v>1068</v>
      </c>
    </row>
    <row r="9" spans="1:3">
      <c r="A9" s="4" t="s">
        <v>458</v>
      </c>
      <c r="B9" s="6" t="n">
        <v>-282</v>
      </c>
    </row>
    <row r="10" spans="1:3">
      <c r="A10" s="4" t="s">
        <v>459</v>
      </c>
      <c r="B10" s="6" t="n">
        <v>786</v>
      </c>
    </row>
    <row r="11" spans="1:3">
      <c r="A11" s="4" t="s">
        <v>460</v>
      </c>
      <c r="B11" s="6" t="n">
        <v>-49</v>
      </c>
      <c r="C11" s="5" t="n">
        <v>-51</v>
      </c>
    </row>
    <row r="12" spans="1:3">
      <c r="A12" s="4" t="s">
        <v>461</v>
      </c>
      <c r="B12" s="5" t="n">
        <v>737</v>
      </c>
      <c r="C12" s="5" t="n">
        <v>80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14"/>
  </cols>
  <sheetData>
    <row r="1" spans="1:5">
      <c r="A1" s="1" t="s">
        <v>462</v>
      </c>
      <c r="B1" s="2" t="s">
        <v>305</v>
      </c>
      <c r="C1" s="2" t="s">
        <v>463</v>
      </c>
      <c r="D1" s="2" t="s">
        <v>2</v>
      </c>
      <c r="E1" s="2" t="s">
        <v>37</v>
      </c>
    </row>
    <row r="2" spans="1:5">
      <c r="A2" s="4" t="s">
        <v>464</v>
      </c>
    </row>
    <row r="3" spans="1:5">
      <c r="A3" s="4" t="s">
        <v>465</v>
      </c>
      <c r="C3" s="6" t="n">
        <v>1416667</v>
      </c>
    </row>
    <row r="4" spans="1:5">
      <c r="A4" s="4" t="s">
        <v>466</v>
      </c>
      <c r="C4" s="4" t="s">
        <v>467</v>
      </c>
    </row>
    <row r="5" spans="1:5">
      <c r="A5" s="4" t="s">
        <v>425</v>
      </c>
      <c r="C5" s="8" t="n">
        <v>1.5</v>
      </c>
    </row>
    <row r="6" spans="1:5">
      <c r="A6" s="4" t="s">
        <v>468</v>
      </c>
    </row>
    <row r="7" spans="1:5">
      <c r="A7" s="4" t="s">
        <v>402</v>
      </c>
      <c r="D7" s="4" t="s">
        <v>403</v>
      </c>
      <c r="E7" s="4" t="s">
        <v>469</v>
      </c>
    </row>
    <row r="8" spans="1:5">
      <c r="A8" s="4" t="s">
        <v>470</v>
      </c>
    </row>
    <row r="9" spans="1:5">
      <c r="A9" s="4" t="s">
        <v>471</v>
      </c>
      <c r="C9" s="5" t="n">
        <v>3400</v>
      </c>
    </row>
    <row r="10" spans="1:5">
      <c r="A10" s="4" t="s">
        <v>472</v>
      </c>
      <c r="C10" s="4" t="s">
        <v>339</v>
      </c>
    </row>
    <row r="11" spans="1:5">
      <c r="A11" s="4" t="s">
        <v>473</v>
      </c>
      <c r="C11" s="4" t="s">
        <v>474</v>
      </c>
    </row>
    <row r="12" spans="1:5">
      <c r="A12" s="4" t="s">
        <v>475</v>
      </c>
      <c r="C12" s="8" t="n">
        <v>1.5</v>
      </c>
    </row>
    <row r="13" spans="1:5">
      <c r="A13" s="4" t="s">
        <v>476</v>
      </c>
      <c r="C13" s="4" t="s">
        <v>477</v>
      </c>
    </row>
    <row r="14" spans="1:5">
      <c r="A14" s="4" t="s">
        <v>422</v>
      </c>
    </row>
    <row r="15" spans="1:5">
      <c r="A15" s="4" t="s">
        <v>425</v>
      </c>
      <c r="B15" s="8" t="n">
        <v>1.5</v>
      </c>
    </row>
    <row r="16" spans="1:5">
      <c r="A16" s="4" t="s">
        <v>423</v>
      </c>
      <c r="B16" s="5" t="n">
        <v>4000</v>
      </c>
    </row>
    <row r="17" spans="1:5">
      <c r="A17" s="4" t="s">
        <v>424</v>
      </c>
      <c r="B17" s="6" t="n">
        <v>750000</v>
      </c>
    </row>
    <row r="18" spans="1:5">
      <c r="A18" s="4" t="s">
        <v>426</v>
      </c>
      <c r="B18" s="8" t="n">
        <v>1.1</v>
      </c>
    </row>
    <row r="19" spans="1:5">
      <c r="A19" s="4" t="s">
        <v>427</v>
      </c>
      <c r="B19" s="5" t="n">
        <v>16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8</v>
      </c>
      <c r="B1" s="2" t="s">
        <v>2</v>
      </c>
      <c r="C1" s="2" t="s">
        <v>37</v>
      </c>
    </row>
    <row r="2" spans="1:3">
      <c r="A2" s="3" t="s">
        <v>197</v>
      </c>
    </row>
    <row r="3" spans="1:3">
      <c r="A3" s="4" t="s">
        <v>479</v>
      </c>
      <c r="B3" s="5" t="n">
        <v>3400</v>
      </c>
      <c r="C3" s="5" t="n">
        <v>3400</v>
      </c>
    </row>
    <row r="4" spans="1:3">
      <c r="A4" s="4" t="s">
        <v>480</v>
      </c>
      <c r="B4" s="6" t="n">
        <v>1289</v>
      </c>
      <c r="C4" s="6" t="n">
        <v>761</v>
      </c>
    </row>
    <row r="5" spans="1:3">
      <c r="A5" s="4" t="s">
        <v>481</v>
      </c>
      <c r="B5" s="5" t="n">
        <v>4689</v>
      </c>
      <c r="C5" s="5" t="n">
        <v>416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2</v>
      </c>
      <c r="B1" s="2" t="s">
        <v>2</v>
      </c>
      <c r="C1" s="2" t="s">
        <v>37</v>
      </c>
    </row>
    <row r="2" spans="1:3">
      <c r="A2" s="4" t="s">
        <v>483</v>
      </c>
    </row>
    <row r="3" spans="1:3">
      <c r="A3" s="4" t="s">
        <v>472</v>
      </c>
      <c r="B3" s="4" t="s">
        <v>339</v>
      </c>
      <c r="C3" s="4" t="s">
        <v>33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4</v>
      </c>
      <c r="B1" s="2" t="s">
        <v>1</v>
      </c>
    </row>
    <row r="2" spans="1:3">
      <c r="B2" s="2" t="s">
        <v>2</v>
      </c>
      <c r="C2" s="2" t="s">
        <v>37</v>
      </c>
    </row>
    <row r="3" spans="1:3">
      <c r="A3" s="4" t="s">
        <v>485</v>
      </c>
      <c r="B3" s="6" t="n">
        <v>283495</v>
      </c>
      <c r="C3" s="6" t="n">
        <v>428005</v>
      </c>
    </row>
    <row r="4" spans="1:3">
      <c r="A4" s="4" t="s">
        <v>486</v>
      </c>
      <c r="B4" s="6" t="n">
        <v>87485</v>
      </c>
      <c r="C4" s="6" t="n">
        <v>5978</v>
      </c>
    </row>
    <row r="5" spans="1:3">
      <c r="A5" s="4" t="s">
        <v>487</v>
      </c>
      <c r="B5" s="5" t="n">
        <v>365</v>
      </c>
      <c r="C5" s="5" t="n">
        <v>832</v>
      </c>
    </row>
    <row r="6" spans="1:3">
      <c r="A6" s="4" t="s">
        <v>488</v>
      </c>
      <c r="B6" s="6" t="n">
        <v>200000</v>
      </c>
      <c r="C6" s="4" t="s">
        <v>91</v>
      </c>
    </row>
    <row r="7" spans="1:3">
      <c r="A7" s="4" t="s">
        <v>489</v>
      </c>
    </row>
    <row r="8" spans="1:3">
      <c r="A8" s="4" t="s">
        <v>490</v>
      </c>
      <c r="B8" s="5" t="n">
        <v>0</v>
      </c>
    </row>
    <row r="9" spans="1:3">
      <c r="A9" s="4" t="s">
        <v>491</v>
      </c>
      <c r="B9" s="6" t="n">
        <v>0</v>
      </c>
    </row>
    <row r="10" spans="1:3">
      <c r="A10" s="4" t="s">
        <v>492</v>
      </c>
      <c r="B10" s="4" t="s">
        <v>91</v>
      </c>
      <c r="C10" s="4" t="s">
        <v>91</v>
      </c>
    </row>
    <row r="11" spans="1:3">
      <c r="A11" s="4" t="s">
        <v>493</v>
      </c>
      <c r="B11" s="8" t="n">
        <v>0.91</v>
      </c>
    </row>
    <row r="12" spans="1:3">
      <c r="A12" s="4" t="s">
        <v>104</v>
      </c>
    </row>
    <row r="13" spans="1:3">
      <c r="A13" s="4" t="s">
        <v>121</v>
      </c>
      <c r="B13" s="6" t="n">
        <v>223037</v>
      </c>
      <c r="C13" s="6" t="n">
        <v>41485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22"/>
    <col customWidth="1" max="3" min="3" width="25"/>
    <col customWidth="1" max="4" min="4" width="31"/>
    <col customWidth="1" max="5" min="5" width="36"/>
    <col customWidth="1" max="6" min="6" width="29"/>
    <col customWidth="1" max="7" min="7" width="9"/>
  </cols>
  <sheetData>
    <row r="1" spans="1:7">
      <c r="A1" s="1" t="s">
        <v>103</v>
      </c>
      <c r="B1" s="2" t="s">
        <v>104</v>
      </c>
      <c r="C1" s="2" t="s">
        <v>105</v>
      </c>
      <c r="D1" s="2" t="s">
        <v>106</v>
      </c>
      <c r="E1" s="2" t="s">
        <v>107</v>
      </c>
      <c r="F1" s="2" t="s">
        <v>108</v>
      </c>
      <c r="G1" s="2" t="s">
        <v>109</v>
      </c>
    </row>
    <row r="2" spans="1:7">
      <c r="A2" s="4" t="s">
        <v>110</v>
      </c>
      <c r="B2" s="5" t="n">
        <v>2</v>
      </c>
      <c r="C2" s="5" t="n">
        <v>94</v>
      </c>
      <c r="D2" s="5" t="n">
        <v>680</v>
      </c>
      <c r="E2" s="5" t="n">
        <v>49833</v>
      </c>
      <c r="F2" s="5" t="n">
        <v>-50101</v>
      </c>
      <c r="G2" s="5" t="n">
        <v>508</v>
      </c>
    </row>
    <row r="3" spans="1:7">
      <c r="A3" s="4" t="s">
        <v>111</v>
      </c>
      <c r="B3" s="6" t="n">
        <v>24619591</v>
      </c>
      <c r="C3" s="6" t="n">
        <v>9411</v>
      </c>
      <c r="D3" s="6" t="n">
        <v>400000</v>
      </c>
    </row>
    <row r="4" spans="1:7">
      <c r="A4" s="4" t="s">
        <v>112</v>
      </c>
      <c r="B4" s="4" t="s">
        <v>91</v>
      </c>
      <c r="C4" s="4" t="s">
        <v>91</v>
      </c>
      <c r="D4" s="4" t="s">
        <v>91</v>
      </c>
      <c r="E4" s="6" t="n">
        <v>1161</v>
      </c>
      <c r="F4" s="4" t="s">
        <v>91</v>
      </c>
      <c r="G4" s="6" t="n">
        <v>1161</v>
      </c>
    </row>
    <row r="5" spans="1:7">
      <c r="A5" s="4" t="s">
        <v>113</v>
      </c>
      <c r="B5" s="4" t="s">
        <v>91</v>
      </c>
      <c r="C5" s="4" t="s">
        <v>91</v>
      </c>
      <c r="D5" s="4" t="s">
        <v>91</v>
      </c>
      <c r="E5" s="6" t="n">
        <v>100</v>
      </c>
      <c r="F5" s="4" t="s">
        <v>91</v>
      </c>
      <c r="G5" s="6" t="n">
        <v>100</v>
      </c>
    </row>
    <row r="6" spans="1:7">
      <c r="A6" s="4" t="s">
        <v>114</v>
      </c>
      <c r="B6" s="6" t="n">
        <v>37057</v>
      </c>
    </row>
    <row r="7" spans="1:7">
      <c r="A7" s="4" t="s">
        <v>115</v>
      </c>
      <c r="B7" s="4" t="s">
        <v>91</v>
      </c>
      <c r="C7" s="4" t="s">
        <v>91</v>
      </c>
      <c r="D7" s="4" t="s">
        <v>91</v>
      </c>
      <c r="E7" s="6" t="n">
        <v>820</v>
      </c>
      <c r="F7" s="4" t="s">
        <v>91</v>
      </c>
      <c r="G7" s="6" t="n">
        <v>820</v>
      </c>
    </row>
    <row r="8" spans="1:7">
      <c r="A8" s="4" t="s">
        <v>116</v>
      </c>
      <c r="B8" s="6" t="n">
        <v>256222</v>
      </c>
    </row>
    <row r="9" spans="1:7">
      <c r="A9" s="4" t="s">
        <v>99</v>
      </c>
      <c r="B9" s="4" t="s">
        <v>91</v>
      </c>
      <c r="C9" s="4" t="s">
        <v>91</v>
      </c>
      <c r="D9" s="4" t="s">
        <v>91</v>
      </c>
      <c r="E9" s="6" t="n">
        <v>5</v>
      </c>
      <c r="F9" s="6" t="n">
        <v>-5</v>
      </c>
      <c r="G9" s="4" t="s">
        <v>91</v>
      </c>
    </row>
    <row r="10" spans="1:7">
      <c r="A10" s="4" t="s">
        <v>117</v>
      </c>
      <c r="B10" s="6" t="n">
        <v>1734</v>
      </c>
    </row>
    <row r="11" spans="1:7">
      <c r="A11" s="4" t="s">
        <v>118</v>
      </c>
      <c r="B11" s="4" t="s">
        <v>91</v>
      </c>
      <c r="C11" s="4" t="s">
        <v>91</v>
      </c>
      <c r="D11" s="5" t="n">
        <v>-680</v>
      </c>
      <c r="E11" s="6" t="n">
        <v>680</v>
      </c>
      <c r="F11" s="4" t="s">
        <v>91</v>
      </c>
      <c r="G11" s="4" t="s">
        <v>91</v>
      </c>
    </row>
    <row r="12" spans="1:7">
      <c r="A12" s="4" t="s">
        <v>119</v>
      </c>
      <c r="B12" s="6" t="n">
        <v>400000</v>
      </c>
      <c r="C12" s="4" t="s">
        <v>91</v>
      </c>
      <c r="D12" s="6" t="n">
        <v>-400000</v>
      </c>
    </row>
    <row r="13" spans="1:7">
      <c r="A13" s="4" t="s">
        <v>120</v>
      </c>
      <c r="B13" s="5" t="n">
        <v>1</v>
      </c>
      <c r="C13" s="4" t="s">
        <v>91</v>
      </c>
      <c r="D13" s="4" t="s">
        <v>91</v>
      </c>
      <c r="E13" s="6" t="n">
        <v>831</v>
      </c>
      <c r="F13" s="4" t="s">
        <v>91</v>
      </c>
      <c r="G13" s="6" t="n">
        <v>832</v>
      </c>
    </row>
    <row r="14" spans="1:7">
      <c r="A14" s="4" t="s">
        <v>121</v>
      </c>
      <c r="B14" s="6" t="n">
        <v>414857</v>
      </c>
    </row>
    <row r="15" spans="1:7">
      <c r="A15" s="4" t="s">
        <v>122</v>
      </c>
      <c r="B15" s="4" t="s">
        <v>91</v>
      </c>
      <c r="C15" s="4" t="s">
        <v>91</v>
      </c>
      <c r="D15" s="4" t="s">
        <v>91</v>
      </c>
      <c r="E15" s="6" t="n">
        <v>161</v>
      </c>
      <c r="F15" s="4" t="s">
        <v>91</v>
      </c>
      <c r="G15" s="6" t="n">
        <v>161</v>
      </c>
    </row>
    <row r="16" spans="1:7">
      <c r="A16" s="4" t="s">
        <v>123</v>
      </c>
      <c r="B16" s="4" t="s">
        <v>91</v>
      </c>
      <c r="C16" s="4" t="s">
        <v>91</v>
      </c>
      <c r="D16" s="4" t="s">
        <v>91</v>
      </c>
      <c r="E16" s="4" t="s">
        <v>91</v>
      </c>
      <c r="F16" s="6" t="n">
        <v>-10325</v>
      </c>
      <c r="G16" s="6" t="n">
        <v>-10325</v>
      </c>
    </row>
    <row r="17" spans="1:7">
      <c r="A17" s="4" t="s">
        <v>124</v>
      </c>
      <c r="B17" s="5" t="n">
        <v>3</v>
      </c>
      <c r="C17" s="5" t="n">
        <v>94</v>
      </c>
      <c r="D17" s="4" t="s">
        <v>91</v>
      </c>
      <c r="E17" s="6" t="n">
        <v>53591</v>
      </c>
      <c r="F17" s="6" t="n">
        <v>-60431</v>
      </c>
      <c r="G17" s="6" t="n">
        <v>-6743</v>
      </c>
    </row>
    <row r="18" spans="1:7">
      <c r="A18" s="4" t="s">
        <v>125</v>
      </c>
      <c r="B18" s="6" t="n">
        <v>25729461</v>
      </c>
      <c r="C18" s="6" t="n">
        <v>9411</v>
      </c>
      <c r="D18" s="6" t="n">
        <v>0</v>
      </c>
    </row>
    <row r="19" spans="1:7">
      <c r="A19" s="4" t="s">
        <v>112</v>
      </c>
      <c r="B19" s="4" t="s">
        <v>91</v>
      </c>
      <c r="C19" s="4" t="s">
        <v>91</v>
      </c>
      <c r="D19" s="4" t="s">
        <v>91</v>
      </c>
      <c r="E19" s="6" t="n">
        <v>790</v>
      </c>
      <c r="F19" s="4" t="s">
        <v>91</v>
      </c>
      <c r="G19" s="6" t="n">
        <v>790</v>
      </c>
    </row>
    <row r="20" spans="1:7">
      <c r="A20" s="4" t="s">
        <v>126</v>
      </c>
      <c r="B20" s="4" t="s">
        <v>91</v>
      </c>
      <c r="C20" s="4" t="s">
        <v>91</v>
      </c>
      <c r="D20" s="4" t="s">
        <v>91</v>
      </c>
      <c r="E20" s="6" t="n">
        <v>132</v>
      </c>
      <c r="F20" s="4" t="s">
        <v>91</v>
      </c>
      <c r="G20" s="6" t="n">
        <v>132</v>
      </c>
    </row>
    <row r="21" spans="1:7">
      <c r="A21" s="4" t="s">
        <v>127</v>
      </c>
      <c r="B21" s="6" t="n">
        <v>46035</v>
      </c>
    </row>
    <row r="22" spans="1:7">
      <c r="A22" s="4" t="s">
        <v>128</v>
      </c>
      <c r="B22" s="4" t="s">
        <v>91</v>
      </c>
      <c r="C22" s="4" t="s">
        <v>91</v>
      </c>
      <c r="D22" s="4" t="s">
        <v>91</v>
      </c>
      <c r="E22" s="6" t="n">
        <v>374</v>
      </c>
      <c r="F22" s="4" t="s">
        <v>91</v>
      </c>
      <c r="G22" s="6" t="n">
        <v>374</v>
      </c>
    </row>
    <row r="23" spans="1:7">
      <c r="A23" s="4" t="s">
        <v>129</v>
      </c>
      <c r="B23" s="6" t="n">
        <v>442002</v>
      </c>
    </row>
    <row r="24" spans="1:7">
      <c r="A24" s="4" t="s">
        <v>99</v>
      </c>
      <c r="B24" s="4" t="s">
        <v>91</v>
      </c>
      <c r="C24" s="4" t="s">
        <v>91</v>
      </c>
      <c r="D24" s="4" t="s">
        <v>91</v>
      </c>
      <c r="E24" s="6" t="n">
        <v>5</v>
      </c>
      <c r="F24" s="6" t="n">
        <v>-5</v>
      </c>
      <c r="G24" s="4" t="s">
        <v>91</v>
      </c>
    </row>
    <row r="25" spans="1:7">
      <c r="A25" s="4" t="s">
        <v>117</v>
      </c>
      <c r="B25" s="6" t="n">
        <v>4254</v>
      </c>
    </row>
    <row r="26" spans="1:7">
      <c r="A26" s="4" t="s">
        <v>130</v>
      </c>
      <c r="B26" s="5" t="n">
        <v>2</v>
      </c>
      <c r="C26" s="4" t="s">
        <v>91</v>
      </c>
      <c r="D26" s="4" t="s">
        <v>91</v>
      </c>
      <c r="E26" s="6" t="n">
        <v>22339</v>
      </c>
      <c r="F26" s="4" t="s">
        <v>91</v>
      </c>
      <c r="G26" s="6" t="n">
        <v>22341</v>
      </c>
    </row>
    <row r="27" spans="1:7">
      <c r="A27" s="4" t="s">
        <v>131</v>
      </c>
      <c r="B27" s="6" t="n">
        <v>21150417</v>
      </c>
    </row>
    <row r="28" spans="1:7">
      <c r="A28" s="4" t="s">
        <v>120</v>
      </c>
      <c r="B28" s="4" t="s">
        <v>91</v>
      </c>
      <c r="C28" s="4" t="s">
        <v>91</v>
      </c>
      <c r="D28" s="4" t="s">
        <v>91</v>
      </c>
      <c r="E28" s="6" t="n">
        <v>365</v>
      </c>
      <c r="F28" s="4" t="s">
        <v>91</v>
      </c>
      <c r="G28" s="6" t="n">
        <v>365</v>
      </c>
    </row>
    <row r="29" spans="1:7">
      <c r="A29" s="4" t="s">
        <v>121</v>
      </c>
      <c r="B29" s="6" t="n">
        <v>223037</v>
      </c>
    </row>
    <row r="30" spans="1:7">
      <c r="A30" s="4" t="s">
        <v>123</v>
      </c>
      <c r="B30" s="4" t="s">
        <v>91</v>
      </c>
      <c r="C30" s="4" t="s">
        <v>91</v>
      </c>
      <c r="D30" s="4" t="s">
        <v>91</v>
      </c>
      <c r="E30" s="4" t="s">
        <v>91</v>
      </c>
      <c r="F30" s="6" t="n">
        <v>-16112</v>
      </c>
      <c r="G30" s="6" t="n">
        <v>-16112</v>
      </c>
    </row>
    <row r="31" spans="1:7">
      <c r="A31" s="4" t="s">
        <v>132</v>
      </c>
      <c r="B31" s="5" t="n">
        <v>5</v>
      </c>
      <c r="C31" s="5" t="n">
        <v>94</v>
      </c>
      <c r="D31" s="4" t="s">
        <v>91</v>
      </c>
      <c r="E31" s="5" t="n">
        <v>77596</v>
      </c>
      <c r="F31" s="5" t="n">
        <v>-76548</v>
      </c>
      <c r="G31" s="5" t="n">
        <v>1147</v>
      </c>
    </row>
    <row r="32" spans="1:7">
      <c r="A32" s="4" t="s">
        <v>133</v>
      </c>
      <c r="B32" s="6" t="n">
        <v>47595206</v>
      </c>
      <c r="C32" s="6" t="n">
        <v>9411</v>
      </c>
      <c r="D32" s="4" t="s">
        <v>9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23"/>
    <col customWidth="1" max="3" min="3" width="24"/>
  </cols>
  <sheetData>
    <row r="1" spans="1:3">
      <c r="A1" s="1" t="s">
        <v>494</v>
      </c>
      <c r="B1" s="2" t="s">
        <v>1</v>
      </c>
    </row>
    <row r="2" spans="1:3">
      <c r="B2" s="2" t="s">
        <v>2</v>
      </c>
      <c r="C2" s="2" t="s">
        <v>37</v>
      </c>
    </row>
    <row r="3" spans="1:3">
      <c r="A3" s="4" t="s">
        <v>495</v>
      </c>
      <c r="B3" s="6" t="n">
        <v>6897277</v>
      </c>
      <c r="C3" s="6" t="n">
        <v>7325282</v>
      </c>
    </row>
    <row r="4" spans="1:3">
      <c r="A4" s="4" t="s">
        <v>496</v>
      </c>
      <c r="B4" s="4" t="s">
        <v>91</v>
      </c>
      <c r="C4" s="4" t="s">
        <v>91</v>
      </c>
    </row>
    <row r="5" spans="1:3">
      <c r="A5" s="4" t="s">
        <v>497</v>
      </c>
      <c r="B5" s="6" t="n">
        <v>-283495</v>
      </c>
      <c r="C5" s="6" t="n">
        <v>-428005</v>
      </c>
    </row>
    <row r="6" spans="1:3">
      <c r="A6" s="4" t="s">
        <v>498</v>
      </c>
      <c r="B6" s="6" t="n">
        <v>-200000</v>
      </c>
      <c r="C6" s="4" t="s">
        <v>91</v>
      </c>
    </row>
    <row r="7" spans="1:3">
      <c r="A7" s="4" t="s">
        <v>499</v>
      </c>
      <c r="B7" s="6" t="n">
        <v>6413782</v>
      </c>
      <c r="C7" s="6" t="n">
        <v>6897277</v>
      </c>
    </row>
    <row r="8" spans="1:3">
      <c r="A8" s="4" t="s">
        <v>500</v>
      </c>
      <c r="B8" s="6" t="n">
        <v>6413782</v>
      </c>
    </row>
    <row r="9" spans="1:3">
      <c r="A9" s="4" t="s">
        <v>501</v>
      </c>
      <c r="B9" s="8" t="n">
        <v>2.06</v>
      </c>
      <c r="C9" s="8" t="n">
        <v>2.09</v>
      </c>
    </row>
    <row r="10" spans="1:3">
      <c r="A10" s="4" t="s">
        <v>502</v>
      </c>
      <c r="B10" s="4" t="s">
        <v>91</v>
      </c>
      <c r="C10" s="4" t="s">
        <v>91</v>
      </c>
    </row>
    <row r="11" spans="1:3">
      <c r="A11" s="4" t="s">
        <v>503</v>
      </c>
      <c r="B11" s="9" t="n">
        <v>2.09</v>
      </c>
      <c r="C11" s="9" t="n">
        <v>2.03</v>
      </c>
    </row>
    <row r="12" spans="1:3">
      <c r="A12" s="4" t="s">
        <v>504</v>
      </c>
      <c r="B12" s="9" t="n">
        <v>5.6</v>
      </c>
      <c r="C12" s="4" t="s">
        <v>91</v>
      </c>
    </row>
    <row r="13" spans="1:3">
      <c r="A13" s="4" t="s">
        <v>505</v>
      </c>
      <c r="B13" s="9" t="n">
        <v>2.06</v>
      </c>
      <c r="C13" s="8" t="n">
        <v>2.06</v>
      </c>
    </row>
    <row r="14" spans="1:3">
      <c r="A14" s="4" t="s">
        <v>506</v>
      </c>
      <c r="B14" s="8" t="n">
        <v>2.06</v>
      </c>
    </row>
    <row r="15" spans="1:3">
      <c r="A15" s="4" t="s">
        <v>507</v>
      </c>
      <c r="B15" s="4" t="s">
        <v>508</v>
      </c>
      <c r="C15" s="4" t="s">
        <v>509</v>
      </c>
    </row>
    <row r="16" spans="1:3">
      <c r="A16" s="4" t="s">
        <v>510</v>
      </c>
      <c r="B16" s="4" t="s">
        <v>511</v>
      </c>
      <c r="C16" s="4" t="s">
        <v>508</v>
      </c>
    </row>
    <row r="17" spans="1:3">
      <c r="A17" s="4" t="s">
        <v>512</v>
      </c>
      <c r="B17" s="4" t="s">
        <v>511</v>
      </c>
    </row>
    <row r="18" spans="1:3">
      <c r="A18" s="4" t="s">
        <v>513</v>
      </c>
      <c r="B18" s="5" t="n">
        <v>1447</v>
      </c>
      <c r="C18" s="4" t="s">
        <v>91</v>
      </c>
    </row>
    <row r="19" spans="1:3">
      <c r="A19" s="4" t="s">
        <v>514</v>
      </c>
      <c r="B19" s="4" t="s">
        <v>91</v>
      </c>
      <c r="C19" s="5" t="n">
        <v>1447</v>
      </c>
    </row>
    <row r="20" spans="1:3">
      <c r="A20" s="4" t="s">
        <v>515</v>
      </c>
      <c r="B20" s="4" t="s">
        <v>91</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s>
  <sheetData>
    <row r="1" spans="1:4">
      <c r="A1" s="1" t="s">
        <v>516</v>
      </c>
      <c r="B1" s="2" t="s">
        <v>2</v>
      </c>
      <c r="C1" s="2" t="s">
        <v>37</v>
      </c>
      <c r="D1" s="2" t="s">
        <v>306</v>
      </c>
    </row>
    <row r="2" spans="1:4">
      <c r="A2" s="4" t="s">
        <v>376</v>
      </c>
    </row>
    <row r="3" spans="1:4">
      <c r="A3" s="4" t="s">
        <v>517</v>
      </c>
      <c r="B3" s="6" t="n">
        <v>6413782</v>
      </c>
      <c r="C3" s="6" t="n">
        <v>6897277</v>
      </c>
      <c r="D3" s="6" t="n">
        <v>7325282</v>
      </c>
    </row>
    <row r="4" spans="1:4">
      <c r="A4" s="4" t="s">
        <v>518</v>
      </c>
    </row>
    <row r="5" spans="1:4">
      <c r="A5" s="4" t="s">
        <v>517</v>
      </c>
      <c r="B5" s="4" t="s">
        <v>91</v>
      </c>
      <c r="C5" s="6" t="n">
        <v>200000</v>
      </c>
    </row>
    <row r="6" spans="1:4">
      <c r="A6" s="4" t="s">
        <v>519</v>
      </c>
      <c r="B6" s="4" t="s">
        <v>91</v>
      </c>
      <c r="C6" s="10" t="n">
        <v>5.6</v>
      </c>
    </row>
    <row r="7" spans="1:4">
      <c r="A7" s="4" t="s">
        <v>520</v>
      </c>
      <c r="C7" s="4" t="s">
        <v>521</v>
      </c>
    </row>
    <row r="8" spans="1:4">
      <c r="A8" s="4" t="s">
        <v>522</v>
      </c>
    </row>
    <row r="9" spans="1:4">
      <c r="A9" s="4" t="s">
        <v>517</v>
      </c>
      <c r="B9" s="6" t="n">
        <v>125000</v>
      </c>
      <c r="C9" s="6" t="n">
        <v>125000</v>
      </c>
    </row>
    <row r="10" spans="1:4">
      <c r="A10" s="4" t="s">
        <v>519</v>
      </c>
      <c r="B10" s="10" t="n">
        <v>4.1</v>
      </c>
      <c r="C10" s="10" t="n">
        <v>4.1</v>
      </c>
    </row>
    <row r="11" spans="1:4">
      <c r="A11" s="4" t="s">
        <v>520</v>
      </c>
      <c r="B11" s="4" t="s">
        <v>523</v>
      </c>
      <c r="C11" s="4" t="s">
        <v>523</v>
      </c>
    </row>
    <row r="12" spans="1:4">
      <c r="A12" s="4" t="s">
        <v>524</v>
      </c>
    </row>
    <row r="13" spans="1:4">
      <c r="A13" s="4" t="s">
        <v>517</v>
      </c>
      <c r="B13" s="6" t="n">
        <v>10000</v>
      </c>
      <c r="C13" s="6" t="n">
        <v>10000</v>
      </c>
    </row>
    <row r="14" spans="1:4">
      <c r="A14" s="4" t="s">
        <v>519</v>
      </c>
      <c r="B14" s="10" t="n">
        <v>3.9</v>
      </c>
      <c r="C14" s="10" t="n">
        <v>3.9</v>
      </c>
    </row>
    <row r="15" spans="1:4">
      <c r="A15" s="4" t="s">
        <v>520</v>
      </c>
      <c r="B15" s="4" t="s">
        <v>525</v>
      </c>
      <c r="C15" s="4" t="s">
        <v>525</v>
      </c>
    </row>
    <row r="16" spans="1:4">
      <c r="A16" s="4" t="s">
        <v>526</v>
      </c>
    </row>
    <row r="17" spans="1:4">
      <c r="A17" s="4" t="s">
        <v>517</v>
      </c>
      <c r="B17" s="6" t="n">
        <v>50000</v>
      </c>
      <c r="C17" s="6" t="n">
        <v>50000</v>
      </c>
    </row>
    <row r="18" spans="1:4">
      <c r="A18" s="4" t="s">
        <v>519</v>
      </c>
      <c r="B18" s="10" t="n">
        <v>4.1</v>
      </c>
      <c r="C18" s="10" t="n">
        <v>4.1</v>
      </c>
    </row>
    <row r="19" spans="1:4">
      <c r="A19" s="4" t="s">
        <v>520</v>
      </c>
      <c r="B19" s="4" t="s">
        <v>527</v>
      </c>
      <c r="C19" s="4" t="s">
        <v>527</v>
      </c>
    </row>
    <row r="20" spans="1:4">
      <c r="A20" s="4" t="s">
        <v>528</v>
      </c>
    </row>
    <row r="21" spans="1:4">
      <c r="A21" s="4" t="s">
        <v>517</v>
      </c>
      <c r="B21" s="6" t="n">
        <v>72703</v>
      </c>
      <c r="C21" s="6" t="n">
        <v>72703</v>
      </c>
    </row>
    <row r="22" spans="1:4">
      <c r="A22" s="4" t="s">
        <v>519</v>
      </c>
      <c r="B22" s="10" t="n">
        <v>3.74</v>
      </c>
      <c r="C22" s="10" t="n">
        <v>3.74</v>
      </c>
    </row>
    <row r="23" spans="1:4">
      <c r="A23" s="4" t="s">
        <v>520</v>
      </c>
      <c r="B23" s="4" t="s">
        <v>529</v>
      </c>
      <c r="C23" s="4" t="s">
        <v>529</v>
      </c>
    </row>
    <row r="24" spans="1:4">
      <c r="A24" s="4" t="s">
        <v>530</v>
      </c>
    </row>
    <row r="25" spans="1:4">
      <c r="A25" s="4" t="s">
        <v>517</v>
      </c>
      <c r="B25" s="6" t="n">
        <v>66059</v>
      </c>
      <c r="C25" s="6" t="n">
        <v>66059</v>
      </c>
    </row>
    <row r="26" spans="1:4">
      <c r="A26" s="4" t="s">
        <v>519</v>
      </c>
      <c r="B26" s="10" t="n">
        <v>4.25</v>
      </c>
      <c r="C26" s="10" t="n">
        <v>4.25</v>
      </c>
    </row>
    <row r="27" spans="1:4">
      <c r="A27" s="4" t="s">
        <v>520</v>
      </c>
      <c r="B27" s="4" t="s">
        <v>529</v>
      </c>
      <c r="C27" s="4" t="s">
        <v>529</v>
      </c>
    </row>
    <row r="28" spans="1:4">
      <c r="A28" s="4" t="s">
        <v>531</v>
      </c>
    </row>
    <row r="29" spans="1:4">
      <c r="A29" s="4" t="s">
        <v>517</v>
      </c>
      <c r="B29" s="6" t="n">
        <v>728299</v>
      </c>
      <c r="C29" s="6" t="n">
        <v>784549</v>
      </c>
    </row>
    <row r="30" spans="1:4">
      <c r="A30" s="4" t="s">
        <v>519</v>
      </c>
      <c r="B30" s="10" t="n">
        <v>1.5</v>
      </c>
      <c r="C30" s="10" t="n">
        <v>1.5</v>
      </c>
    </row>
    <row r="31" spans="1:4">
      <c r="A31" s="4" t="s">
        <v>520</v>
      </c>
      <c r="B31" s="4" t="s">
        <v>532</v>
      </c>
      <c r="C31" s="4" t="s">
        <v>532</v>
      </c>
    </row>
    <row r="32" spans="1:4">
      <c r="A32" s="4" t="s">
        <v>533</v>
      </c>
    </row>
    <row r="33" spans="1:4">
      <c r="A33" s="4" t="s">
        <v>517</v>
      </c>
      <c r="B33" s="6" t="n">
        <v>81895</v>
      </c>
      <c r="C33" s="6" t="n">
        <v>87745</v>
      </c>
    </row>
    <row r="34" spans="1:4">
      <c r="A34" s="4" t="s">
        <v>519</v>
      </c>
      <c r="B34" s="10" t="n">
        <v>1.55</v>
      </c>
      <c r="C34" s="10" t="n">
        <v>1.55</v>
      </c>
    </row>
    <row r="35" spans="1:4">
      <c r="A35" s="4" t="s">
        <v>520</v>
      </c>
      <c r="B35" s="4" t="s">
        <v>534</v>
      </c>
      <c r="C35" s="4" t="s">
        <v>534</v>
      </c>
    </row>
    <row r="36" spans="1:4">
      <c r="A36" s="4" t="s">
        <v>535</v>
      </c>
    </row>
    <row r="37" spans="1:4">
      <c r="A37" s="4" t="s">
        <v>517</v>
      </c>
      <c r="B37" s="6" t="n">
        <v>478285</v>
      </c>
      <c r="C37" s="6" t="n">
        <v>512560</v>
      </c>
    </row>
    <row r="38" spans="1:4">
      <c r="A38" s="4" t="s">
        <v>519</v>
      </c>
      <c r="B38" s="5" t="n">
        <v>2</v>
      </c>
      <c r="C38" s="5" t="n">
        <v>2</v>
      </c>
    </row>
    <row r="39" spans="1:4">
      <c r="A39" s="4" t="s">
        <v>520</v>
      </c>
      <c r="B39" s="4" t="s">
        <v>534</v>
      </c>
      <c r="C39" s="4" t="s">
        <v>534</v>
      </c>
    </row>
    <row r="40" spans="1:4">
      <c r="A40" s="4" t="s">
        <v>536</v>
      </c>
    </row>
    <row r="41" spans="1:4">
      <c r="A41" s="4" t="s">
        <v>517</v>
      </c>
      <c r="B41" s="6" t="n">
        <v>4051541</v>
      </c>
      <c r="C41" s="6" t="n">
        <v>4238661</v>
      </c>
    </row>
    <row r="42" spans="1:4">
      <c r="A42" s="4" t="s">
        <v>519</v>
      </c>
      <c r="B42" s="10" t="n">
        <v>2.025</v>
      </c>
      <c r="C42" s="10" t="n">
        <v>2.025</v>
      </c>
    </row>
    <row r="43" spans="1:4">
      <c r="A43" s="4" t="s">
        <v>520</v>
      </c>
      <c r="B43" s="4" t="s">
        <v>537</v>
      </c>
      <c r="C43" s="4" t="s">
        <v>537</v>
      </c>
    </row>
    <row r="44" spans="1:4">
      <c r="A44" s="4" t="s">
        <v>538</v>
      </c>
    </row>
    <row r="45" spans="1:4">
      <c r="A45" s="4" t="s">
        <v>517</v>
      </c>
      <c r="B45" s="6" t="n">
        <v>750000</v>
      </c>
      <c r="C45" s="6" t="n">
        <v>750000</v>
      </c>
    </row>
    <row r="46" spans="1:4">
      <c r="A46" s="4" t="s">
        <v>519</v>
      </c>
      <c r="B46" s="10" t="n">
        <v>1.1</v>
      </c>
      <c r="C46" s="10" t="n">
        <v>1.1</v>
      </c>
    </row>
    <row r="47" spans="1:4">
      <c r="A47" s="4" t="s">
        <v>520</v>
      </c>
      <c r="B47" s="4" t="s">
        <v>539</v>
      </c>
      <c r="C47" s="4" t="s">
        <v>53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22"/>
    <col customWidth="1" max="3" min="3" width="23"/>
  </cols>
  <sheetData>
    <row r="1" spans="1:3">
      <c r="A1" s="1" t="s">
        <v>540</v>
      </c>
      <c r="B1" s="2" t="s">
        <v>1</v>
      </c>
    </row>
    <row r="2" spans="1:3">
      <c r="B2" s="2" t="s">
        <v>2</v>
      </c>
      <c r="C2" s="2" t="s">
        <v>37</v>
      </c>
    </row>
    <row r="3" spans="1:3">
      <c r="A3" s="4" t="s">
        <v>541</v>
      </c>
      <c r="B3" s="8" t="n">
        <v>0.91</v>
      </c>
      <c r="C3" s="8" t="n">
        <v>2.07</v>
      </c>
    </row>
    <row r="4" spans="1:3">
      <c r="A4" s="4" t="s">
        <v>542</v>
      </c>
      <c r="B4" s="4" t="s">
        <v>543</v>
      </c>
      <c r="C4" s="4" t="s">
        <v>544</v>
      </c>
    </row>
    <row r="5" spans="1:3">
      <c r="A5" s="4" t="s">
        <v>545</v>
      </c>
      <c r="B5" s="4" t="s">
        <v>546</v>
      </c>
      <c r="C5" s="4" t="s">
        <v>547</v>
      </c>
    </row>
    <row r="6" spans="1:3">
      <c r="A6" s="4" t="s">
        <v>548</v>
      </c>
      <c r="B6" s="4" t="s">
        <v>549</v>
      </c>
      <c r="C6" s="4" t="s">
        <v>508</v>
      </c>
    </row>
    <row r="7" spans="1:3">
      <c r="A7" s="4" t="s">
        <v>550</v>
      </c>
      <c r="B7" s="4" t="s">
        <v>551</v>
      </c>
      <c r="C7" s="4" t="s">
        <v>544</v>
      </c>
    </row>
    <row r="8" spans="1:3">
      <c r="A8" s="4" t="s">
        <v>552</v>
      </c>
      <c r="B8" s="6" t="n">
        <v>138762</v>
      </c>
      <c r="C8" s="6" t="n">
        <v>138762</v>
      </c>
    </row>
    <row r="9" spans="1:3">
      <c r="A9" s="4" t="s">
        <v>553</v>
      </c>
      <c r="B9" s="5" t="n">
        <v>8</v>
      </c>
      <c r="C9" s="5" t="n">
        <v>38</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4</v>
      </c>
      <c r="B1" s="2" t="s">
        <v>1</v>
      </c>
    </row>
    <row r="2" spans="1:3">
      <c r="B2" s="2" t="s">
        <v>2</v>
      </c>
      <c r="C2" s="2" t="s">
        <v>37</v>
      </c>
    </row>
    <row r="3" spans="1:3">
      <c r="A3" s="3" t="s">
        <v>205</v>
      </c>
    </row>
    <row r="4" spans="1:3">
      <c r="A4" s="4" t="s">
        <v>555</v>
      </c>
      <c r="B4" s="5" t="n">
        <v>38</v>
      </c>
      <c r="C4" s="5" t="n">
        <v>36</v>
      </c>
    </row>
    <row r="5" spans="1:3">
      <c r="A5" s="4" t="s">
        <v>556</v>
      </c>
      <c r="B5" s="6" t="n">
        <v>-30</v>
      </c>
      <c r="C5" s="6" t="n">
        <v>2</v>
      </c>
    </row>
    <row r="6" spans="1:3">
      <c r="A6" s="4" t="s">
        <v>557</v>
      </c>
      <c r="B6" s="5" t="n">
        <v>8</v>
      </c>
      <c r="C6" s="5" t="n">
        <v>38</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558</v>
      </c>
      <c r="B1" s="2" t="s">
        <v>559</v>
      </c>
      <c r="C1" s="2" t="s">
        <v>302</v>
      </c>
      <c r="D1" s="2" t="s">
        <v>560</v>
      </c>
      <c r="E1" s="2" t="s">
        <v>303</v>
      </c>
      <c r="F1" s="2" t="s">
        <v>2</v>
      </c>
      <c r="G1" s="2" t="s">
        <v>37</v>
      </c>
      <c r="H1" s="2" t="s">
        <v>306</v>
      </c>
      <c r="I1" s="2" t="s">
        <v>561</v>
      </c>
    </row>
    <row r="2" spans="1:9">
      <c r="A2" s="4" t="s">
        <v>562</v>
      </c>
      <c r="F2" s="5" t="n">
        <v>10</v>
      </c>
      <c r="G2" s="5" t="n">
        <v>10</v>
      </c>
    </row>
    <row r="3" spans="1:9">
      <c r="A3" s="4" t="s">
        <v>563</v>
      </c>
      <c r="F3" s="4" t="s">
        <v>564</v>
      </c>
    </row>
    <row r="4" spans="1:9">
      <c r="A4" s="4" t="s">
        <v>565</v>
      </c>
      <c r="F4" s="5" t="n">
        <v>10</v>
      </c>
    </row>
    <row r="5" spans="1:9">
      <c r="A5" s="4" t="s">
        <v>566</v>
      </c>
      <c r="F5" s="6" t="n">
        <v>500000</v>
      </c>
      <c r="G5" s="6" t="n">
        <v>500000</v>
      </c>
    </row>
    <row r="6" spans="1:9">
      <c r="A6" s="4" t="s">
        <v>567</v>
      </c>
      <c r="F6" s="6" t="n">
        <v>9411</v>
      </c>
      <c r="G6" s="6" t="n">
        <v>9411</v>
      </c>
    </row>
    <row r="7" spans="1:9">
      <c r="A7" s="4" t="s">
        <v>568</v>
      </c>
      <c r="F7" s="4" t="s">
        <v>564</v>
      </c>
    </row>
    <row r="8" spans="1:9">
      <c r="A8" s="4" t="s">
        <v>569</v>
      </c>
      <c r="F8" s="6" t="n">
        <v>4254</v>
      </c>
      <c r="G8" s="6" t="n">
        <v>1734</v>
      </c>
    </row>
    <row r="9" spans="1:9">
      <c r="A9" s="4" t="s">
        <v>570</v>
      </c>
      <c r="F9" s="5" t="n">
        <v>5</v>
      </c>
    </row>
    <row r="10" spans="1:9">
      <c r="A10" s="4" t="s">
        <v>76</v>
      </c>
      <c r="F10" s="4" t="s">
        <v>77</v>
      </c>
      <c r="G10" s="7" t="n">
        <v>0.0001</v>
      </c>
    </row>
    <row r="11" spans="1:9">
      <c r="A11" s="4" t="s">
        <v>78</v>
      </c>
      <c r="F11" s="6" t="n">
        <v>100000000</v>
      </c>
      <c r="G11" s="6" t="n">
        <v>70000000</v>
      </c>
      <c r="I11" s="6" t="n">
        <v>70000000</v>
      </c>
    </row>
    <row r="12" spans="1:9">
      <c r="A12" s="4" t="s">
        <v>80</v>
      </c>
      <c r="F12" s="6" t="n">
        <v>47595206</v>
      </c>
      <c r="G12" s="6" t="n">
        <v>25729461</v>
      </c>
    </row>
    <row r="13" spans="1:9">
      <c r="A13" s="4" t="s">
        <v>571</v>
      </c>
      <c r="G13" s="5" t="n">
        <v>100</v>
      </c>
    </row>
    <row r="14" spans="1:9">
      <c r="A14" s="4" t="s">
        <v>572</v>
      </c>
    </row>
    <row r="15" spans="1:9">
      <c r="A15" s="4" t="s">
        <v>313</v>
      </c>
      <c r="H15" s="8" t="n">
        <v>1.7</v>
      </c>
    </row>
    <row r="16" spans="1:9">
      <c r="A16" s="4" t="s">
        <v>573</v>
      </c>
      <c r="H16" s="6" t="n">
        <v>400000</v>
      </c>
    </row>
    <row r="17" spans="1:9">
      <c r="A17" s="4" t="s">
        <v>571</v>
      </c>
      <c r="H17" s="5" t="n">
        <v>680</v>
      </c>
    </row>
    <row r="18" spans="1:9">
      <c r="A18" s="4" t="s">
        <v>311</v>
      </c>
    </row>
    <row r="19" spans="1:9">
      <c r="A19" s="4" t="s">
        <v>574</v>
      </c>
      <c r="C19" s="6" t="n">
        <v>13416667</v>
      </c>
      <c r="E19" s="6" t="n">
        <v>7733750</v>
      </c>
    </row>
    <row r="20" spans="1:9">
      <c r="A20" s="4" t="s">
        <v>313</v>
      </c>
      <c r="C20" s="8" t="n">
        <v>0.6</v>
      </c>
      <c r="E20" s="8" t="n">
        <v>2.1</v>
      </c>
    </row>
    <row r="21" spans="1:9">
      <c r="A21" s="4" t="s">
        <v>314</v>
      </c>
      <c r="C21" s="5" t="n">
        <v>7474</v>
      </c>
      <c r="E21" s="5" t="n">
        <v>14867</v>
      </c>
    </row>
    <row r="22" spans="1:9">
      <c r="A22" s="4" t="s">
        <v>575</v>
      </c>
    </row>
    <row r="23" spans="1:9">
      <c r="A23" s="4" t="s">
        <v>574</v>
      </c>
      <c r="B23" s="6" t="n">
        <v>13416667</v>
      </c>
      <c r="D23" s="6" t="n">
        <v>7733750</v>
      </c>
    </row>
    <row r="24" spans="1:9">
      <c r="A24" s="4" t="s">
        <v>576</v>
      </c>
      <c r="B24" s="6" t="n">
        <v>1750000</v>
      </c>
      <c r="D24" s="6" t="n">
        <v>1008750</v>
      </c>
    </row>
    <row r="25" spans="1:9">
      <c r="A25" s="4" t="s">
        <v>313</v>
      </c>
      <c r="B25" s="8" t="n">
        <v>0.6</v>
      </c>
      <c r="D25" s="8" t="n">
        <v>2.1</v>
      </c>
    </row>
    <row r="26" spans="1:9">
      <c r="A26" s="4" t="s">
        <v>314</v>
      </c>
      <c r="B26" s="5" t="n">
        <v>7474</v>
      </c>
      <c r="D26" s="5" t="n">
        <v>1486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I6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80"/>
    <col customWidth="1" max="9" min="9" width="14"/>
  </cols>
  <sheetData>
    <row r="1" spans="1:9">
      <c r="A1" s="1" t="s">
        <v>577</v>
      </c>
      <c r="B1" s="2" t="s">
        <v>559</v>
      </c>
      <c r="C1" s="2" t="s">
        <v>578</v>
      </c>
      <c r="D1" s="2" t="s">
        <v>579</v>
      </c>
      <c r="E1" s="2" t="s">
        <v>580</v>
      </c>
      <c r="F1" s="2" t="s">
        <v>581</v>
      </c>
      <c r="G1" s="2" t="s">
        <v>582</v>
      </c>
      <c r="H1" s="2" t="s">
        <v>2</v>
      </c>
      <c r="I1" s="2" t="s">
        <v>37</v>
      </c>
    </row>
    <row r="2" spans="1:9">
      <c r="A2" s="4" t="s">
        <v>583</v>
      </c>
      <c r="H2" s="4" t="s">
        <v>584</v>
      </c>
    </row>
    <row r="3" spans="1:9">
      <c r="A3" s="4" t="s">
        <v>585</v>
      </c>
      <c r="I3" s="5" t="n">
        <v>100</v>
      </c>
    </row>
    <row r="4" spans="1:9">
      <c r="A4" s="4" t="s">
        <v>586</v>
      </c>
      <c r="I4" s="6" t="n">
        <v>820</v>
      </c>
    </row>
    <row r="5" spans="1:9">
      <c r="A5" s="4" t="s">
        <v>587</v>
      </c>
      <c r="H5" s="5" t="n">
        <v>374</v>
      </c>
      <c r="I5" s="6" t="n">
        <v>667</v>
      </c>
    </row>
    <row r="6" spans="1:9">
      <c r="A6" s="4" t="s">
        <v>588</v>
      </c>
    </row>
    <row r="7" spans="1:9">
      <c r="A7" s="4" t="s">
        <v>587</v>
      </c>
      <c r="H7" s="5" t="n">
        <v>506</v>
      </c>
      <c r="I7" s="5" t="n">
        <v>820</v>
      </c>
    </row>
    <row r="8" spans="1:9">
      <c r="A8" s="4" t="s">
        <v>589</v>
      </c>
    </row>
    <row r="9" spans="1:9">
      <c r="A9" s="4" t="s">
        <v>590</v>
      </c>
      <c r="H9" s="6" t="n">
        <v>488037</v>
      </c>
      <c r="I9" s="6" t="n">
        <v>256222</v>
      </c>
    </row>
    <row r="10" spans="1:9">
      <c r="A10" s="4" t="s">
        <v>591</v>
      </c>
      <c r="H10" s="6" t="n">
        <v>156368</v>
      </c>
      <c r="I10" s="4" t="s">
        <v>91</v>
      </c>
    </row>
    <row r="11" spans="1:9">
      <c r="A11" s="4" t="s">
        <v>592</v>
      </c>
    </row>
    <row r="12" spans="1:9">
      <c r="A12" s="4" t="s">
        <v>593</v>
      </c>
      <c r="H12" s="6" t="n">
        <v>46035</v>
      </c>
    </row>
    <row r="13" spans="1:9">
      <c r="A13" s="4" t="s">
        <v>586</v>
      </c>
      <c r="H13" s="5" t="n">
        <v>132</v>
      </c>
    </row>
    <row r="14" spans="1:9">
      <c r="A14" s="4" t="s">
        <v>590</v>
      </c>
      <c r="H14" s="6" t="n">
        <v>17652</v>
      </c>
    </row>
    <row r="15" spans="1:9">
      <c r="A15" s="4" t="s">
        <v>594</v>
      </c>
      <c r="H15" s="6" t="n">
        <v>46035</v>
      </c>
    </row>
    <row r="16" spans="1:9">
      <c r="A16" s="4" t="s">
        <v>587</v>
      </c>
      <c r="H16" s="5" t="n">
        <v>132</v>
      </c>
    </row>
    <row r="17" spans="1:9">
      <c r="A17" s="4" t="s">
        <v>595</v>
      </c>
    </row>
    <row r="18" spans="1:9">
      <c r="A18" s="4" t="s">
        <v>590</v>
      </c>
      <c r="H18" s="6" t="n">
        <v>28383</v>
      </c>
    </row>
    <row r="19" spans="1:9">
      <c r="A19" s="4" t="s">
        <v>596</v>
      </c>
    </row>
    <row r="20" spans="1:9">
      <c r="A20" s="4" t="s">
        <v>587</v>
      </c>
      <c r="H20" s="5" t="n">
        <v>790</v>
      </c>
    </row>
    <row r="21" spans="1:9">
      <c r="A21" s="4" t="s">
        <v>597</v>
      </c>
      <c r="H21" s="8" t="n">
        <v>0.91</v>
      </c>
    </row>
    <row r="22" spans="1:9">
      <c r="A22" s="4" t="s">
        <v>598</v>
      </c>
      <c r="H22" s="5" t="n">
        <v>1492</v>
      </c>
    </row>
    <row r="23" spans="1:9">
      <c r="A23" s="4" t="s">
        <v>599</v>
      </c>
    </row>
    <row r="24" spans="1:9">
      <c r="A24" s="4" t="s">
        <v>600</v>
      </c>
      <c r="I24" s="6" t="n">
        <v>37057</v>
      </c>
    </row>
    <row r="25" spans="1:9">
      <c r="A25" s="4" t="s">
        <v>585</v>
      </c>
      <c r="H25" s="4" t="s">
        <v>91</v>
      </c>
      <c r="I25" s="5" t="n">
        <v>100</v>
      </c>
    </row>
    <row r="26" spans="1:9">
      <c r="A26" s="4" t="s">
        <v>601</v>
      </c>
    </row>
    <row r="27" spans="1:9">
      <c r="A27" s="4" t="s">
        <v>593</v>
      </c>
      <c r="G27" s="6" t="n">
        <v>784004</v>
      </c>
    </row>
    <row r="28" spans="1:9">
      <c r="A28" s="4" t="s">
        <v>586</v>
      </c>
      <c r="G28" s="5" t="n">
        <v>1291</v>
      </c>
    </row>
    <row r="29" spans="1:9">
      <c r="A29" s="4" t="s">
        <v>602</v>
      </c>
    </row>
    <row r="30" spans="1:9">
      <c r="A30" s="4" t="s">
        <v>593</v>
      </c>
      <c r="I30" s="6" t="n">
        <v>784004</v>
      </c>
    </row>
    <row r="31" spans="1:9">
      <c r="A31" s="4" t="s">
        <v>590</v>
      </c>
      <c r="I31" s="6" t="n">
        <v>185634</v>
      </c>
    </row>
    <row r="32" spans="1:9">
      <c r="A32" s="4" t="s">
        <v>594</v>
      </c>
      <c r="I32" s="6" t="n">
        <v>185634</v>
      </c>
    </row>
    <row r="33" spans="1:9">
      <c r="A33" s="4" t="s">
        <v>603</v>
      </c>
    </row>
    <row r="34" spans="1:9">
      <c r="A34" s="4" t="s">
        <v>593</v>
      </c>
      <c r="I34" s="6" t="n">
        <v>442002</v>
      </c>
    </row>
    <row r="35" spans="1:9">
      <c r="A35" s="4" t="s">
        <v>594</v>
      </c>
      <c r="I35" s="6" t="n">
        <v>442002</v>
      </c>
    </row>
    <row r="36" spans="1:9">
      <c r="A36" s="4" t="s">
        <v>591</v>
      </c>
      <c r="B36" s="6" t="n">
        <v>156368</v>
      </c>
    </row>
    <row r="37" spans="1:9">
      <c r="A37" s="4" t="s">
        <v>604</v>
      </c>
    </row>
    <row r="38" spans="1:9">
      <c r="A38" s="4" t="s">
        <v>593</v>
      </c>
      <c r="F38" s="6" t="n">
        <v>70588</v>
      </c>
    </row>
    <row r="39" spans="1:9">
      <c r="A39" s="4" t="s">
        <v>587</v>
      </c>
      <c r="H39" s="4" t="s">
        <v>91</v>
      </c>
      <c r="I39" s="5" t="n">
        <v>120</v>
      </c>
    </row>
    <row r="40" spans="1:9">
      <c r="A40" s="4" t="s">
        <v>605</v>
      </c>
      <c r="F40" s="5" t="n">
        <v>120</v>
      </c>
    </row>
    <row r="41" spans="1:9">
      <c r="A41" s="4" t="s">
        <v>606</v>
      </c>
    </row>
    <row r="42" spans="1:9">
      <c r="A42" s="4" t="s">
        <v>607</v>
      </c>
      <c r="H42" s="6" t="n">
        <v>113330</v>
      </c>
    </row>
    <row r="43" spans="1:9">
      <c r="A43" s="4" t="s">
        <v>608</v>
      </c>
    </row>
    <row r="44" spans="1:9">
      <c r="A44" s="4" t="s">
        <v>594</v>
      </c>
      <c r="C44" s="4" t="s">
        <v>91</v>
      </c>
    </row>
    <row r="45" spans="1:9">
      <c r="A45" s="4" t="s">
        <v>587</v>
      </c>
      <c r="C45" s="4" t="s">
        <v>91</v>
      </c>
    </row>
    <row r="46" spans="1:9">
      <c r="A46" s="4" t="s">
        <v>607</v>
      </c>
      <c r="C46" s="6" t="n">
        <v>60510</v>
      </c>
    </row>
    <row r="47" spans="1:9">
      <c r="A47" s="4" t="s">
        <v>609</v>
      </c>
    </row>
    <row r="48" spans="1:9">
      <c r="A48" s="4" t="s">
        <v>610</v>
      </c>
      <c r="D48" s="6" t="n">
        <v>3500000</v>
      </c>
      <c r="E48" s="6" t="n">
        <v>3000000</v>
      </c>
    </row>
    <row r="49" spans="1:9">
      <c r="A49" s="4" t="s">
        <v>611</v>
      </c>
      <c r="H49" s="6" t="n">
        <v>3436864</v>
      </c>
      <c r="I49" s="6" t="n">
        <v>1975215</v>
      </c>
    </row>
    <row r="50" spans="1:9">
      <c r="A50" s="4" t="s">
        <v>612</v>
      </c>
      <c r="H50" s="4" t="s">
        <v>613</v>
      </c>
    </row>
    <row r="51" spans="1:9">
      <c r="A51" s="4" t="s">
        <v>614</v>
      </c>
      <c r="H51" s="5" t="n">
        <v>911</v>
      </c>
    </row>
    <row r="52" spans="1:9">
      <c r="A52" s="4" t="s">
        <v>615</v>
      </c>
      <c r="H52" s="4" t="s">
        <v>616</v>
      </c>
    </row>
    <row r="53" spans="1:9">
      <c r="A53" s="4" t="s">
        <v>617</v>
      </c>
      <c r="H53" s="4" t="s">
        <v>618</v>
      </c>
    </row>
    <row r="54" spans="1:9">
      <c r="A54" s="4" t="s">
        <v>619</v>
      </c>
      <c r="H54" s="4" t="s">
        <v>551</v>
      </c>
    </row>
    <row r="55" spans="1:9">
      <c r="A55" s="4" t="s">
        <v>620</v>
      </c>
      <c r="H55" s="4" t="s">
        <v>621</v>
      </c>
    </row>
    <row r="56" spans="1:9">
      <c r="A56" s="4" t="s">
        <v>622</v>
      </c>
    </row>
    <row r="57" spans="1:9">
      <c r="A57" s="4" t="s">
        <v>597</v>
      </c>
      <c r="H57" s="8" t="n">
        <v>2.33</v>
      </c>
    </row>
    <row r="58" spans="1:9">
      <c r="A58" s="4" t="s">
        <v>623</v>
      </c>
      <c r="H58" s="4" t="s">
        <v>624</v>
      </c>
    </row>
    <row r="59" spans="1:9">
      <c r="A59" s="4" t="s">
        <v>625</v>
      </c>
    </row>
    <row r="60" spans="1:9">
      <c r="A60" s="4" t="s">
        <v>597</v>
      </c>
      <c r="H60" s="8" t="n">
        <v>3.37</v>
      </c>
    </row>
    <row r="61" spans="1:9">
      <c r="A61" s="4" t="s">
        <v>623</v>
      </c>
      <c r="H61" s="4" t="s">
        <v>626</v>
      </c>
    </row>
    <row r="62" spans="1:9">
      <c r="A62" s="4" t="s">
        <v>627</v>
      </c>
    </row>
    <row r="63" spans="1:9">
      <c r="A63" s="4" t="s">
        <v>628</v>
      </c>
      <c r="H63" s="6" t="n">
        <v>1258000</v>
      </c>
    </row>
    <row r="64" spans="1:9">
      <c r="A64" s="4" t="s">
        <v>629</v>
      </c>
      <c r="H64" s="4" t="s">
        <v>63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1</v>
      </c>
      <c r="B1" s="2" t="s">
        <v>1</v>
      </c>
    </row>
    <row r="2" spans="1:3">
      <c r="B2" s="2" t="s">
        <v>2</v>
      </c>
      <c r="C2" s="2" t="s">
        <v>37</v>
      </c>
    </row>
    <row r="3" spans="1:3">
      <c r="A3" s="4" t="s">
        <v>632</v>
      </c>
      <c r="B3" s="6" t="n">
        <v>598370</v>
      </c>
      <c r="C3" s="4" t="s">
        <v>91</v>
      </c>
    </row>
    <row r="4" spans="1:3">
      <c r="A4" s="4" t="s">
        <v>633</v>
      </c>
      <c r="B4" s="6" t="n">
        <v>46035</v>
      </c>
      <c r="C4" s="6" t="n">
        <v>854592</v>
      </c>
    </row>
    <row r="5" spans="1:3">
      <c r="A5" s="4" t="s">
        <v>634</v>
      </c>
      <c r="B5" s="6" t="n">
        <v>-488037</v>
      </c>
      <c r="C5" s="6" t="n">
        <v>-256222</v>
      </c>
    </row>
    <row r="6" spans="1:3">
      <c r="A6" s="4" t="s">
        <v>635</v>
      </c>
      <c r="B6" s="6" t="n">
        <v>-156368</v>
      </c>
      <c r="C6" s="4" t="s">
        <v>91</v>
      </c>
    </row>
    <row r="7" spans="1:3">
      <c r="A7" s="4" t="s">
        <v>636</v>
      </c>
      <c r="B7" s="4" t="s">
        <v>91</v>
      </c>
      <c r="C7" s="4" t="s">
        <v>91</v>
      </c>
    </row>
    <row r="8" spans="1:3">
      <c r="A8" s="4" t="s">
        <v>637</v>
      </c>
      <c r="B8" s="4" t="s">
        <v>91</v>
      </c>
      <c r="C8" s="6" t="n">
        <v>598370</v>
      </c>
    </row>
    <row r="9" spans="1:3">
      <c r="A9" s="4" t="s">
        <v>638</v>
      </c>
      <c r="B9" s="4" t="s">
        <v>91</v>
      </c>
      <c r="C9" s="6" t="n">
        <v>400000</v>
      </c>
    </row>
    <row r="10" spans="1:3">
      <c r="A10" s="4" t="s">
        <v>639</v>
      </c>
      <c r="B10" s="4" t="s">
        <v>91</v>
      </c>
      <c r="C10" s="4" t="s">
        <v>91</v>
      </c>
    </row>
    <row r="11" spans="1:3">
      <c r="A11" s="4" t="s">
        <v>640</v>
      </c>
      <c r="B11" s="6" t="n">
        <v>488037</v>
      </c>
      <c r="C11" s="6" t="n">
        <v>256222</v>
      </c>
    </row>
    <row r="12" spans="1:3">
      <c r="A12" s="4" t="s">
        <v>641</v>
      </c>
      <c r="B12" s="4" t="s">
        <v>91</v>
      </c>
    </row>
    <row r="13" spans="1:3">
      <c r="A13" s="4" t="s">
        <v>642</v>
      </c>
      <c r="B13" s="6" t="n">
        <v>-488037</v>
      </c>
      <c r="C13" s="6" t="n">
        <v>-656222</v>
      </c>
    </row>
    <row r="14" spans="1:3">
      <c r="A14" s="4" t="s">
        <v>643</v>
      </c>
      <c r="B14" s="4" t="s">
        <v>91</v>
      </c>
      <c r="C14" s="4" t="s">
        <v>91</v>
      </c>
    </row>
    <row r="15" spans="1:3">
      <c r="A15" s="4" t="s">
        <v>644</v>
      </c>
      <c r="B15" s="5" t="n">
        <v>592</v>
      </c>
      <c r="C15" s="5" t="n">
        <v>680</v>
      </c>
    </row>
    <row r="16" spans="1:3">
      <c r="A16" s="4" t="s">
        <v>645</v>
      </c>
      <c r="B16" s="6" t="n">
        <v>132</v>
      </c>
      <c r="C16" s="6" t="n">
        <v>1412</v>
      </c>
    </row>
    <row r="17" spans="1:3">
      <c r="A17" s="4" t="s">
        <v>646</v>
      </c>
      <c r="B17" s="4" t="s">
        <v>91</v>
      </c>
      <c r="C17" s="4" t="s">
        <v>91</v>
      </c>
    </row>
    <row r="18" spans="1:3">
      <c r="A18" s="4" t="s">
        <v>647</v>
      </c>
      <c r="B18" s="6" t="n">
        <v>-218</v>
      </c>
    </row>
    <row r="19" spans="1:3">
      <c r="A19" s="4" t="s">
        <v>648</v>
      </c>
      <c r="B19" s="6" t="n">
        <v>-506</v>
      </c>
      <c r="C19" s="6" t="n">
        <v>-1500</v>
      </c>
    </row>
    <row r="20" spans="1:3">
      <c r="A20" s="4" t="s">
        <v>649</v>
      </c>
      <c r="B20" s="4" t="s">
        <v>91</v>
      </c>
      <c r="C20" s="5" t="n">
        <v>592</v>
      </c>
    </row>
    <row r="21" spans="1:3">
      <c r="A21" s="4" t="s">
        <v>650</v>
      </c>
      <c r="B21" s="8" t="n">
        <v>1.63</v>
      </c>
      <c r="C21" s="8" t="n">
        <v>1.7</v>
      </c>
    </row>
    <row r="22" spans="1:3">
      <c r="A22" s="4" t="s">
        <v>651</v>
      </c>
      <c r="B22" s="9" t="n">
        <v>2.88</v>
      </c>
      <c r="C22" s="9" t="n">
        <v>1.65</v>
      </c>
    </row>
    <row r="23" spans="1:3">
      <c r="A23" s="4" t="s">
        <v>652</v>
      </c>
      <c r="B23" s="4" t="s">
        <v>91</v>
      </c>
      <c r="C23" s="4" t="s">
        <v>91</v>
      </c>
    </row>
    <row r="24" spans="1:3">
      <c r="A24" s="4" t="s">
        <v>653</v>
      </c>
      <c r="B24" s="9" t="n">
        <v>1.6</v>
      </c>
    </row>
    <row r="25" spans="1:3">
      <c r="A25" s="4" t="s">
        <v>654</v>
      </c>
      <c r="B25" s="4" t="s">
        <v>91</v>
      </c>
      <c r="C25" s="4" t="s">
        <v>91</v>
      </c>
    </row>
    <row r="26" spans="1:3">
      <c r="A26" s="4" t="s">
        <v>655</v>
      </c>
      <c r="B26" s="4" t="s">
        <v>91</v>
      </c>
      <c r="C26" s="8" t="n">
        <v>1.63</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656</v>
      </c>
      <c r="B1" s="2" t="s">
        <v>1</v>
      </c>
    </row>
    <row r="2" spans="1:3">
      <c r="B2" s="2" t="s">
        <v>2</v>
      </c>
      <c r="C2" s="2" t="s">
        <v>37</v>
      </c>
    </row>
    <row r="3" spans="1:3">
      <c r="A3" s="4" t="s">
        <v>657</v>
      </c>
      <c r="B3" s="6" t="n">
        <v>3674236</v>
      </c>
      <c r="C3" s="6" t="n">
        <v>677500</v>
      </c>
    </row>
    <row r="4" spans="1:3">
      <c r="A4" s="4" t="s">
        <v>496</v>
      </c>
      <c r="B4" s="6" t="n">
        <v>1431840</v>
      </c>
      <c r="C4" s="6" t="n">
        <v>3596954</v>
      </c>
    </row>
    <row r="5" spans="1:3">
      <c r="A5" s="4" t="s">
        <v>497</v>
      </c>
      <c r="B5" s="4" t="s">
        <v>91</v>
      </c>
      <c r="C5" s="4" t="s">
        <v>91</v>
      </c>
    </row>
    <row r="6" spans="1:3">
      <c r="A6" s="4" t="s">
        <v>658</v>
      </c>
      <c r="B6" s="6" t="n">
        <v>-1571794</v>
      </c>
      <c r="C6" s="6" t="n">
        <v>-476468</v>
      </c>
    </row>
    <row r="7" spans="1:3">
      <c r="A7" s="4" t="s">
        <v>659</v>
      </c>
      <c r="B7" s="6" t="n">
        <v>-268702</v>
      </c>
      <c r="C7" s="6" t="n">
        <v>-123750</v>
      </c>
    </row>
    <row r="8" spans="1:3">
      <c r="A8" s="4" t="s">
        <v>660</v>
      </c>
      <c r="B8" s="6" t="n">
        <v>3265580</v>
      </c>
      <c r="C8" s="6" t="n">
        <v>3674236</v>
      </c>
    </row>
    <row r="9" spans="1:3">
      <c r="A9" s="4" t="s">
        <v>661</v>
      </c>
      <c r="B9" s="6" t="n">
        <v>1263335</v>
      </c>
    </row>
    <row r="10" spans="1:3">
      <c r="A10" s="4" t="s">
        <v>662</v>
      </c>
      <c r="B10" s="8" t="n">
        <v>2.16</v>
      </c>
      <c r="C10" s="8" t="n">
        <v>4.35</v>
      </c>
    </row>
    <row r="11" spans="1:3">
      <c r="A11" s="4" t="s">
        <v>502</v>
      </c>
      <c r="B11" s="9" t="n">
        <v>2.48</v>
      </c>
      <c r="C11" s="9" t="n">
        <v>1.88</v>
      </c>
    </row>
    <row r="12" spans="1:3">
      <c r="A12" s="4" t="s">
        <v>503</v>
      </c>
      <c r="B12" s="4" t="s">
        <v>91</v>
      </c>
      <c r="C12" s="4" t="s">
        <v>91</v>
      </c>
    </row>
    <row r="13" spans="1:3">
      <c r="A13" s="4" t="s">
        <v>663</v>
      </c>
      <c r="B13" s="9" t="n">
        <v>2.25</v>
      </c>
      <c r="C13" s="9" t="n">
        <v>2.53</v>
      </c>
    </row>
    <row r="14" spans="1:3">
      <c r="A14" s="4" t="s">
        <v>664</v>
      </c>
      <c r="B14" s="9" t="n">
        <v>3.07</v>
      </c>
      <c r="C14" s="9" t="n">
        <v>4.26</v>
      </c>
    </row>
    <row r="15" spans="1:3">
      <c r="A15" s="4" t="s">
        <v>665</v>
      </c>
      <c r="B15" s="9" t="n">
        <v>2.19</v>
      </c>
      <c r="C15" s="8" t="n">
        <v>2.16</v>
      </c>
    </row>
    <row r="16" spans="1:3">
      <c r="A16" s="4" t="s">
        <v>506</v>
      </c>
      <c r="B16" s="8" t="n">
        <v>2.35</v>
      </c>
    </row>
    <row r="17" spans="1:3">
      <c r="A17" s="4" t="s">
        <v>666</v>
      </c>
      <c r="B17" s="4" t="s">
        <v>667</v>
      </c>
      <c r="C17" s="4" t="s">
        <v>668</v>
      </c>
    </row>
    <row r="18" spans="1:3">
      <c r="A18" s="4" t="s">
        <v>669</v>
      </c>
      <c r="B18" s="4" t="s">
        <v>670</v>
      </c>
      <c r="C18" s="4" t="s">
        <v>667</v>
      </c>
    </row>
    <row r="19" spans="1:3">
      <c r="A19" s="4" t="s">
        <v>512</v>
      </c>
      <c r="B19" s="4" t="s">
        <v>671</v>
      </c>
    </row>
    <row r="20" spans="1:3">
      <c r="A20" s="4" t="s">
        <v>672</v>
      </c>
      <c r="B20" s="5" t="n">
        <v>6</v>
      </c>
      <c r="C20" s="5" t="n">
        <v>1026</v>
      </c>
    </row>
    <row r="21" spans="1:3">
      <c r="A21" s="4" t="s">
        <v>673</v>
      </c>
      <c r="B21" s="4" t="s">
        <v>91</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outlineLevelCol="0"/>
  <cols>
    <col customWidth="1" max="1" min="1" width="80"/>
    <col customWidth="1" max="2" min="2" width="30"/>
  </cols>
  <sheetData>
    <row r="1" spans="1:2">
      <c r="A1" s="1" t="s">
        <v>674</v>
      </c>
      <c r="B1" s="2" t="s">
        <v>1</v>
      </c>
    </row>
    <row r="2" spans="1:2">
      <c r="B2" s="2" t="s">
        <v>675</v>
      </c>
    </row>
    <row r="3" spans="1:2">
      <c r="A3" s="4" t="s">
        <v>676</v>
      </c>
      <c r="B3" s="6" t="n">
        <v>3265580</v>
      </c>
    </row>
    <row r="4" spans="1:2">
      <c r="A4" s="4" t="s">
        <v>677</v>
      </c>
      <c r="B4" s="8" t="n">
        <v>2.19</v>
      </c>
    </row>
    <row r="5" spans="1:2">
      <c r="A5" s="4" t="s">
        <v>678</v>
      </c>
      <c r="B5" s="4" t="s">
        <v>670</v>
      </c>
    </row>
    <row r="6" spans="1:2">
      <c r="A6" s="4" t="s">
        <v>679</v>
      </c>
      <c r="B6" s="6" t="n">
        <v>678059</v>
      </c>
    </row>
    <row r="7" spans="1:2">
      <c r="A7" s="4" t="s">
        <v>677</v>
      </c>
      <c r="B7" s="8" t="n">
        <v>2.35</v>
      </c>
    </row>
    <row r="8" spans="1:2">
      <c r="A8" s="4" t="s">
        <v>680</v>
      </c>
    </row>
    <row r="9" spans="1:2">
      <c r="A9" s="4" t="s">
        <v>681</v>
      </c>
      <c r="B9" s="9" t="n">
        <v>0.6899999999999999</v>
      </c>
    </row>
    <row r="10" spans="1:2">
      <c r="A10" s="4" t="s">
        <v>682</v>
      </c>
      <c r="B10" s="8" t="n">
        <v>1.6</v>
      </c>
    </row>
    <row r="11" spans="1:2">
      <c r="A11" s="4" t="s">
        <v>676</v>
      </c>
      <c r="B11" s="6" t="n">
        <v>1114347</v>
      </c>
    </row>
    <row r="12" spans="1:2">
      <c r="A12" s="4" t="s">
        <v>677</v>
      </c>
      <c r="B12" s="8" t="n">
        <v>1.58</v>
      </c>
    </row>
    <row r="13" spans="1:2">
      <c r="A13" s="4" t="s">
        <v>678</v>
      </c>
      <c r="B13" s="4" t="s">
        <v>683</v>
      </c>
    </row>
    <row r="14" spans="1:2">
      <c r="A14" s="4" t="s">
        <v>679</v>
      </c>
      <c r="B14" s="6" t="n">
        <v>392847</v>
      </c>
    </row>
    <row r="15" spans="1:2">
      <c r="A15" s="4" t="s">
        <v>677</v>
      </c>
      <c r="B15" s="8" t="n">
        <v>1.6</v>
      </c>
    </row>
    <row r="16" spans="1:2">
      <c r="A16" s="4" t="s">
        <v>684</v>
      </c>
    </row>
    <row r="17" spans="1:2">
      <c r="A17" s="4" t="s">
        <v>681</v>
      </c>
      <c r="B17" s="9" t="n">
        <v>1.62</v>
      </c>
    </row>
    <row r="18" spans="1:2">
      <c r="A18" s="4" t="s">
        <v>682</v>
      </c>
      <c r="B18" s="8" t="n">
        <v>2.44</v>
      </c>
    </row>
    <row r="19" spans="1:2">
      <c r="A19" s="4" t="s">
        <v>676</v>
      </c>
      <c r="B19" s="6" t="n">
        <v>1175218</v>
      </c>
    </row>
    <row r="20" spans="1:2">
      <c r="A20" s="4" t="s">
        <v>677</v>
      </c>
      <c r="B20" s="8" t="n">
        <v>1.92</v>
      </c>
    </row>
    <row r="21" spans="1:2">
      <c r="A21" s="4" t="s">
        <v>678</v>
      </c>
      <c r="B21" s="4" t="s">
        <v>685</v>
      </c>
    </row>
    <row r="22" spans="1:2">
      <c r="A22" s="4" t="s">
        <v>679</v>
      </c>
      <c r="B22" s="6" t="n">
        <v>538718</v>
      </c>
    </row>
    <row r="23" spans="1:2">
      <c r="A23" s="4" t="s">
        <v>677</v>
      </c>
      <c r="B23" s="8" t="n">
        <v>1.87</v>
      </c>
    </row>
    <row r="24" spans="1:2">
      <c r="A24" s="4" t="s">
        <v>686</v>
      </c>
    </row>
    <row r="25" spans="1:2">
      <c r="A25" s="4" t="s">
        <v>681</v>
      </c>
      <c r="B25" s="9" t="n">
        <v>2.49</v>
      </c>
    </row>
    <row r="26" spans="1:2">
      <c r="A26" s="4" t="s">
        <v>682</v>
      </c>
      <c r="B26" s="8" t="n">
        <v>3.74</v>
      </c>
    </row>
    <row r="27" spans="1:2">
      <c r="A27" s="4" t="s">
        <v>676</v>
      </c>
      <c r="B27" s="6" t="n">
        <v>846015</v>
      </c>
    </row>
    <row r="28" spans="1:2">
      <c r="A28" s="4" t="s">
        <v>677</v>
      </c>
      <c r="B28" s="8" t="n">
        <v>2.93</v>
      </c>
    </row>
    <row r="29" spans="1:2">
      <c r="A29" s="4" t="s">
        <v>678</v>
      </c>
      <c r="B29" s="4" t="s">
        <v>687</v>
      </c>
    </row>
    <row r="30" spans="1:2">
      <c r="A30" s="4" t="s">
        <v>679</v>
      </c>
      <c r="B30" s="6" t="n">
        <v>201770</v>
      </c>
    </row>
    <row r="31" spans="1:2">
      <c r="A31" s="4" t="s">
        <v>677</v>
      </c>
      <c r="B31" s="8" t="n">
        <v>3.38</v>
      </c>
    </row>
    <row r="32" spans="1:2">
      <c r="A32" s="4" t="s">
        <v>688</v>
      </c>
    </row>
    <row r="33" spans="1:2">
      <c r="A33" s="4" t="s">
        <v>681</v>
      </c>
      <c r="B33" s="9" t="n">
        <v>5.01</v>
      </c>
    </row>
    <row r="34" spans="1:2">
      <c r="A34" s="4" t="s">
        <v>682</v>
      </c>
      <c r="B34" s="8" t="n">
        <v>5.01</v>
      </c>
    </row>
    <row r="35" spans="1:2">
      <c r="A35" s="4" t="s">
        <v>676</v>
      </c>
      <c r="B35" s="6" t="n">
        <v>130000</v>
      </c>
    </row>
    <row r="36" spans="1:2">
      <c r="A36" s="4" t="s">
        <v>677</v>
      </c>
      <c r="B36" s="8" t="n">
        <v>5.01</v>
      </c>
    </row>
    <row r="37" spans="1:2">
      <c r="A37" s="4" t="s">
        <v>678</v>
      </c>
      <c r="B37" s="4" t="s">
        <v>689</v>
      </c>
    </row>
    <row r="38" spans="1:2">
      <c r="A38" s="4" t="s">
        <v>679</v>
      </c>
      <c r="B38" s="6" t="n">
        <v>130000</v>
      </c>
    </row>
    <row r="39" spans="1:2">
      <c r="A39" s="4" t="s">
        <v>677</v>
      </c>
      <c r="B39" s="8" t="n">
        <v>5.01</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690</v>
      </c>
      <c r="B1" s="2" t="s">
        <v>1</v>
      </c>
    </row>
    <row r="2" spans="1:3">
      <c r="B2" s="2" t="s">
        <v>2</v>
      </c>
      <c r="C2" s="2" t="s">
        <v>37</v>
      </c>
    </row>
    <row r="3" spans="1:3">
      <c r="A3" s="3" t="s">
        <v>214</v>
      </c>
    </row>
    <row r="4" spans="1:3">
      <c r="A4" s="4" t="s">
        <v>691</v>
      </c>
      <c r="B4" s="5" t="n">
        <v>56000</v>
      </c>
      <c r="C4" s="5" t="n">
        <v>42000</v>
      </c>
    </row>
    <row r="5" spans="1:3">
      <c r="A5" s="4" t="s">
        <v>692</v>
      </c>
      <c r="B5" s="5" t="n">
        <v>17000</v>
      </c>
      <c r="C5" s="5" t="n">
        <v>18000</v>
      </c>
    </row>
    <row r="6" spans="1:3">
      <c r="A6" s="4" t="s">
        <v>693</v>
      </c>
      <c r="B6" s="4" t="s">
        <v>694</v>
      </c>
    </row>
    <row r="7" spans="1:3">
      <c r="A7" s="4" t="s">
        <v>695</v>
      </c>
      <c r="B7" s="4" t="s">
        <v>3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34</v>
      </c>
      <c r="B1" s="2" t="s">
        <v>1</v>
      </c>
    </row>
    <row r="2" spans="1:3">
      <c r="B2" s="2" t="s">
        <v>2</v>
      </c>
      <c r="C2" s="2" t="s">
        <v>37</v>
      </c>
    </row>
    <row r="3" spans="1:3">
      <c r="A3" s="3" t="s">
        <v>135</v>
      </c>
    </row>
    <row r="4" spans="1:3">
      <c r="A4" s="4" t="s">
        <v>98</v>
      </c>
      <c r="B4" s="5" t="n">
        <v>-16112</v>
      </c>
      <c r="C4" s="5" t="n">
        <v>-10325</v>
      </c>
    </row>
    <row r="5" spans="1:3">
      <c r="A5" s="3" t="s">
        <v>136</v>
      </c>
    </row>
    <row r="6" spans="1:3">
      <c r="A6" s="4" t="s">
        <v>137</v>
      </c>
      <c r="B6" s="6" t="n">
        <v>61</v>
      </c>
      <c r="C6" s="6" t="n">
        <v>86</v>
      </c>
    </row>
    <row r="7" spans="1:3">
      <c r="A7" s="4" t="s">
        <v>138</v>
      </c>
      <c r="B7" s="6" t="n">
        <v>-45</v>
      </c>
      <c r="C7" s="6" t="n">
        <v>-5</v>
      </c>
    </row>
    <row r="8" spans="1:3">
      <c r="A8" s="4" t="s">
        <v>139</v>
      </c>
      <c r="B8" s="6" t="n">
        <v>8</v>
      </c>
      <c r="C8" s="6" t="n">
        <v>94</v>
      </c>
    </row>
    <row r="9" spans="1:3">
      <c r="A9" s="4" t="s">
        <v>140</v>
      </c>
      <c r="B9" s="6" t="n">
        <v>323</v>
      </c>
      <c r="C9" s="6" t="n">
        <v>110</v>
      </c>
    </row>
    <row r="10" spans="1:3">
      <c r="A10" s="4" t="s">
        <v>141</v>
      </c>
      <c r="B10" s="4" t="s">
        <v>91</v>
      </c>
      <c r="C10" s="6" t="n">
        <v>75</v>
      </c>
    </row>
    <row r="11" spans="1:3">
      <c r="A11" s="4" t="s">
        <v>142</v>
      </c>
      <c r="B11" s="6" t="n">
        <v>91</v>
      </c>
      <c r="C11" s="6" t="n">
        <v>22</v>
      </c>
    </row>
    <row r="12" spans="1:3">
      <c r="A12" s="4" t="s">
        <v>143</v>
      </c>
      <c r="B12" s="6" t="n">
        <v>790</v>
      </c>
      <c r="C12" s="6" t="n">
        <v>1161</v>
      </c>
    </row>
    <row r="13" spans="1:3">
      <c r="A13" s="4" t="s">
        <v>144</v>
      </c>
      <c r="B13" s="4" t="s">
        <v>91</v>
      </c>
      <c r="C13" s="6" t="n">
        <v>100</v>
      </c>
    </row>
    <row r="14" spans="1:3">
      <c r="A14" s="4" t="s">
        <v>145</v>
      </c>
      <c r="B14" s="6" t="n">
        <v>506</v>
      </c>
      <c r="C14" s="6" t="n">
        <v>820</v>
      </c>
    </row>
    <row r="15" spans="1:3">
      <c r="A15" s="4" t="s">
        <v>146</v>
      </c>
      <c r="B15" s="6" t="n">
        <v>-248</v>
      </c>
      <c r="C15" s="6" t="n">
        <v>22</v>
      </c>
    </row>
    <row r="16" spans="1:3">
      <c r="A16" s="4" t="s">
        <v>147</v>
      </c>
      <c r="B16" s="6" t="n">
        <v>449</v>
      </c>
      <c r="C16" s="6" t="n">
        <v>-312</v>
      </c>
    </row>
    <row r="17" spans="1:3">
      <c r="A17" s="4" t="s">
        <v>148</v>
      </c>
      <c r="B17" s="6" t="n">
        <v>-30</v>
      </c>
      <c r="C17" s="6" t="n">
        <v>2</v>
      </c>
    </row>
    <row r="18" spans="1:3">
      <c r="A18" s="4" t="s">
        <v>149</v>
      </c>
      <c r="B18" s="6" t="n">
        <v>528</v>
      </c>
      <c r="C18" s="6" t="n">
        <v>471</v>
      </c>
    </row>
    <row r="19" spans="1:3">
      <c r="A19" s="4" t="s">
        <v>150</v>
      </c>
      <c r="B19" s="4" t="s">
        <v>91</v>
      </c>
      <c r="C19" s="6" t="n">
        <v>229</v>
      </c>
    </row>
    <row r="20" spans="1:3">
      <c r="A20" s="3" t="s">
        <v>151</v>
      </c>
    </row>
    <row r="21" spans="1:3">
      <c r="A21" s="4" t="s">
        <v>152</v>
      </c>
      <c r="B21" s="6" t="n">
        <v>757</v>
      </c>
      <c r="C21" s="6" t="n">
        <v>61</v>
      </c>
    </row>
    <row r="22" spans="1:3">
      <c r="A22" s="4" t="s">
        <v>153</v>
      </c>
      <c r="B22" s="6" t="n">
        <v>-3575</v>
      </c>
      <c r="C22" s="6" t="n">
        <v>-1157</v>
      </c>
    </row>
    <row r="23" spans="1:3">
      <c r="A23" s="4" t="s">
        <v>154</v>
      </c>
      <c r="B23" s="6" t="n">
        <v>-645</v>
      </c>
      <c r="C23" s="6" t="n">
        <v>68</v>
      </c>
    </row>
    <row r="24" spans="1:3">
      <c r="A24" s="4" t="s">
        <v>50</v>
      </c>
      <c r="B24" s="6" t="n">
        <v>-182</v>
      </c>
      <c r="C24" s="6" t="n">
        <v>-1762</v>
      </c>
    </row>
    <row r="25" spans="1:3">
      <c r="A25" s="4" t="s">
        <v>51</v>
      </c>
      <c r="B25" s="6" t="n">
        <v>-837</v>
      </c>
      <c r="C25" s="6" t="n">
        <v>1190</v>
      </c>
    </row>
    <row r="26" spans="1:3">
      <c r="A26" s="4" t="s">
        <v>155</v>
      </c>
      <c r="B26" s="4" t="s">
        <v>91</v>
      </c>
      <c r="C26" s="6" t="n">
        <v>-28</v>
      </c>
    </row>
    <row r="27" spans="1:3">
      <c r="A27" s="4" t="s">
        <v>156</v>
      </c>
      <c r="B27" s="6" t="n">
        <v>-18161</v>
      </c>
      <c r="C27" s="6" t="n">
        <v>-9258</v>
      </c>
    </row>
    <row r="28" spans="1:3">
      <c r="A28" s="3" t="s">
        <v>157</v>
      </c>
    </row>
    <row r="29" spans="1:3">
      <c r="A29" s="4" t="s">
        <v>158</v>
      </c>
      <c r="B29" s="6" t="n">
        <v>45</v>
      </c>
      <c r="C29" s="6" t="n">
        <v>1101</v>
      </c>
    </row>
    <row r="30" spans="1:3">
      <c r="A30" s="4" t="s">
        <v>159</v>
      </c>
      <c r="B30" s="6" t="n">
        <v>-322</v>
      </c>
      <c r="C30" s="6" t="n">
        <v>-159</v>
      </c>
    </row>
    <row r="31" spans="1:3">
      <c r="A31" s="4" t="s">
        <v>160</v>
      </c>
      <c r="B31" s="6" t="n">
        <v>-277</v>
      </c>
      <c r="C31" s="6" t="n">
        <v>942</v>
      </c>
    </row>
    <row r="32" spans="1:3">
      <c r="A32" s="3" t="s">
        <v>161</v>
      </c>
    </row>
    <row r="33" spans="1:3">
      <c r="A33" s="4" t="s">
        <v>162</v>
      </c>
      <c r="B33" s="6" t="n">
        <v>54831</v>
      </c>
      <c r="C33" s="6" t="n">
        <v>47560</v>
      </c>
    </row>
    <row r="34" spans="1:3">
      <c r="A34" s="4" t="s">
        <v>163</v>
      </c>
      <c r="B34" s="6" t="n">
        <v>-58827</v>
      </c>
      <c r="C34" s="6" t="n">
        <v>-43204</v>
      </c>
    </row>
    <row r="35" spans="1:3">
      <c r="A35" s="4" t="s">
        <v>164</v>
      </c>
      <c r="B35" s="6" t="n">
        <v>-130</v>
      </c>
      <c r="C35" s="6" t="n">
        <v>-591</v>
      </c>
    </row>
    <row r="36" spans="1:3">
      <c r="A36" s="4" t="s">
        <v>165</v>
      </c>
      <c r="B36" s="4" t="s">
        <v>91</v>
      </c>
      <c r="C36" s="6" t="n">
        <v>-3947</v>
      </c>
    </row>
    <row r="37" spans="1:3">
      <c r="A37" s="4" t="s">
        <v>166</v>
      </c>
      <c r="B37" s="4" t="s">
        <v>91</v>
      </c>
      <c r="C37" s="6" t="n">
        <v>-3000</v>
      </c>
    </row>
    <row r="38" spans="1:3">
      <c r="A38" s="4" t="s">
        <v>167</v>
      </c>
      <c r="B38" s="4" t="s">
        <v>91</v>
      </c>
      <c r="C38" s="6" t="n">
        <v>-253</v>
      </c>
    </row>
    <row r="39" spans="1:3">
      <c r="A39" s="4" t="s">
        <v>168</v>
      </c>
      <c r="B39" s="4" t="s">
        <v>91</v>
      </c>
      <c r="C39" s="6" t="n">
        <v>200</v>
      </c>
    </row>
    <row r="40" spans="1:3">
      <c r="A40" s="4" t="s">
        <v>169</v>
      </c>
      <c r="B40" s="6" t="n">
        <v>195</v>
      </c>
      <c r="C40" s="6" t="n">
        <v>-472</v>
      </c>
    </row>
    <row r="41" spans="1:3">
      <c r="A41" s="4" t="s">
        <v>170</v>
      </c>
      <c r="B41" s="6" t="n">
        <v>-48</v>
      </c>
      <c r="C41" s="6" t="n">
        <v>-312</v>
      </c>
    </row>
    <row r="42" spans="1:3">
      <c r="A42" s="4" t="s">
        <v>120</v>
      </c>
      <c r="B42" s="6" t="n">
        <v>365</v>
      </c>
      <c r="C42" s="6" t="n">
        <v>832</v>
      </c>
    </row>
    <row r="43" spans="1:3">
      <c r="A43" s="4" t="s">
        <v>171</v>
      </c>
      <c r="B43" s="6" t="n">
        <v>22341</v>
      </c>
      <c r="C43" s="4" t="s">
        <v>91</v>
      </c>
    </row>
    <row r="44" spans="1:3">
      <c r="A44" s="4" t="s">
        <v>172</v>
      </c>
      <c r="B44" s="6" t="n">
        <v>18727</v>
      </c>
      <c r="C44" s="6" t="n">
        <v>-3187</v>
      </c>
    </row>
    <row r="45" spans="1:3">
      <c r="A45" s="4" t="s">
        <v>173</v>
      </c>
      <c r="B45" s="6" t="n">
        <v>289</v>
      </c>
      <c r="C45" s="6" t="n">
        <v>-11503</v>
      </c>
    </row>
    <row r="46" spans="1:3">
      <c r="A46" s="4" t="s">
        <v>174</v>
      </c>
      <c r="B46" s="6" t="n">
        <v>624</v>
      </c>
      <c r="C46" s="6" t="n">
        <v>12127</v>
      </c>
    </row>
    <row r="47" spans="1:3">
      <c r="A47" s="4" t="s">
        <v>175</v>
      </c>
      <c r="B47" s="6" t="n">
        <v>913</v>
      </c>
      <c r="C47" s="6" t="n">
        <v>624</v>
      </c>
    </row>
    <row r="48" spans="1:3">
      <c r="A48" s="3" t="s">
        <v>176</v>
      </c>
    </row>
    <row r="49" spans="1:3">
      <c r="A49" s="4" t="s">
        <v>177</v>
      </c>
      <c r="B49" s="6" t="n">
        <v>498</v>
      </c>
      <c r="C49" s="6" t="n">
        <v>1351</v>
      </c>
    </row>
    <row r="50" spans="1:3">
      <c r="A50" s="3" t="s">
        <v>178</v>
      </c>
    </row>
    <row r="51" spans="1:3">
      <c r="A51" s="4" t="s">
        <v>99</v>
      </c>
      <c r="B51" s="6" t="n">
        <v>5</v>
      </c>
      <c r="C51" s="6" t="n">
        <v>5</v>
      </c>
    </row>
    <row r="52" spans="1:3">
      <c r="A52" s="4" t="s">
        <v>179</v>
      </c>
      <c r="B52" s="4" t="s">
        <v>91</v>
      </c>
      <c r="C52" s="6" t="n">
        <v>730</v>
      </c>
    </row>
    <row r="53" spans="1:3">
      <c r="A53" s="4" t="s">
        <v>180</v>
      </c>
      <c r="B53" s="4" t="s">
        <v>91</v>
      </c>
      <c r="C53" s="6" t="n">
        <v>108</v>
      </c>
    </row>
    <row r="54" spans="1:3">
      <c r="A54" s="4" t="s">
        <v>181</v>
      </c>
      <c r="B54" s="4" t="s">
        <v>91</v>
      </c>
      <c r="C54" s="5" t="n">
        <v>161</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6</v>
      </c>
      <c r="B1" s="2" t="s">
        <v>2</v>
      </c>
      <c r="C1" s="2" t="s">
        <v>37</v>
      </c>
    </row>
    <row r="2" spans="1:3">
      <c r="A2" s="3" t="s">
        <v>214</v>
      </c>
    </row>
    <row r="3" spans="1:3">
      <c r="A3" s="4" t="s">
        <v>697</v>
      </c>
      <c r="B3" s="5" t="n">
        <v>13357</v>
      </c>
      <c r="C3" s="5" t="n">
        <v>10429</v>
      </c>
    </row>
    <row r="4" spans="1:3">
      <c r="A4" s="4" t="s">
        <v>587</v>
      </c>
      <c r="B4" s="6" t="n">
        <v>942</v>
      </c>
      <c r="C4" s="6" t="n">
        <v>839</v>
      </c>
    </row>
    <row r="5" spans="1:3">
      <c r="A5" s="4" t="s">
        <v>698</v>
      </c>
      <c r="B5" s="6" t="n">
        <v>98</v>
      </c>
      <c r="C5" s="6" t="n">
        <v>162</v>
      </c>
    </row>
    <row r="6" spans="1:3">
      <c r="A6" s="4" t="s">
        <v>699</v>
      </c>
      <c r="B6" s="6" t="n">
        <v>168</v>
      </c>
      <c r="C6" s="6" t="n">
        <v>51</v>
      </c>
    </row>
    <row r="7" spans="1:3">
      <c r="A7" s="4" t="s">
        <v>700</v>
      </c>
      <c r="B7" s="6" t="n">
        <v>181</v>
      </c>
      <c r="C7" s="4" t="s">
        <v>91</v>
      </c>
    </row>
    <row r="8" spans="1:3">
      <c r="A8" s="4" t="s">
        <v>701</v>
      </c>
      <c r="B8" s="6" t="n">
        <v>58</v>
      </c>
      <c r="C8" s="6" t="n">
        <v>58</v>
      </c>
    </row>
    <row r="9" spans="1:3">
      <c r="A9" s="4" t="s">
        <v>702</v>
      </c>
      <c r="B9" s="6" t="n">
        <v>14804</v>
      </c>
      <c r="C9" s="6" t="n">
        <v>11539</v>
      </c>
    </row>
    <row r="10" spans="1:3">
      <c r="A10" s="4" t="s">
        <v>703</v>
      </c>
      <c r="B10" s="6" t="n">
        <v>-14488</v>
      </c>
      <c r="C10" s="6" t="n">
        <v>-11363</v>
      </c>
    </row>
    <row r="11" spans="1:3">
      <c r="A11" s="4" t="s">
        <v>704</v>
      </c>
      <c r="B11" s="6" t="n">
        <v>316</v>
      </c>
      <c r="C11" s="6" t="n">
        <v>176</v>
      </c>
    </row>
    <row r="12" spans="1:3">
      <c r="A12" s="4" t="s">
        <v>705</v>
      </c>
      <c r="B12" s="6" t="n">
        <v>-190</v>
      </c>
      <c r="C12" s="4" t="s">
        <v>91</v>
      </c>
    </row>
    <row r="13" spans="1:3">
      <c r="A13" s="4" t="s">
        <v>706</v>
      </c>
      <c r="B13" s="6" t="n">
        <v>-126</v>
      </c>
      <c r="C13" s="6" t="n">
        <v>-176</v>
      </c>
    </row>
    <row r="14" spans="1:3">
      <c r="A14" s="4" t="s">
        <v>707</v>
      </c>
      <c r="B14" s="6" t="n">
        <v>-316</v>
      </c>
      <c r="C14" s="6" t="n">
        <v>-176</v>
      </c>
    </row>
    <row r="15" spans="1:3">
      <c r="A15" s="4" t="s">
        <v>708</v>
      </c>
      <c r="B15" s="4" t="s">
        <v>91</v>
      </c>
      <c r="C15" s="4" t="s">
        <v>9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9</v>
      </c>
      <c r="B1" s="2" t="s">
        <v>1</v>
      </c>
    </row>
    <row r="2" spans="1:3">
      <c r="B2" s="2" t="s">
        <v>2</v>
      </c>
      <c r="C2" s="2" t="s">
        <v>37</v>
      </c>
    </row>
    <row r="3" spans="1:3">
      <c r="A3" s="3" t="s">
        <v>214</v>
      </c>
    </row>
    <row r="4" spans="1:3">
      <c r="A4" s="4" t="s">
        <v>710</v>
      </c>
      <c r="B4" s="4" t="s">
        <v>711</v>
      </c>
      <c r="C4" s="4" t="s">
        <v>711</v>
      </c>
    </row>
    <row r="5" spans="1:3">
      <c r="A5" s="4" t="s">
        <v>712</v>
      </c>
      <c r="B5" s="4" t="s">
        <v>713</v>
      </c>
      <c r="C5" s="4" t="s">
        <v>713</v>
      </c>
    </row>
    <row r="6" spans="1:3">
      <c r="A6" s="4" t="s">
        <v>714</v>
      </c>
      <c r="B6" s="4" t="s">
        <v>715</v>
      </c>
      <c r="C6" s="4" t="s">
        <v>715</v>
      </c>
    </row>
    <row r="7" spans="1:3">
      <c r="A7" s="4" t="s">
        <v>716</v>
      </c>
      <c r="B7" s="4" t="s">
        <v>551</v>
      </c>
      <c r="C7" s="4" t="s">
        <v>551</v>
      </c>
    </row>
    <row r="8" spans="1:3">
      <c r="A8" s="4" t="s">
        <v>703</v>
      </c>
      <c r="B8" s="4" t="s">
        <v>717</v>
      </c>
      <c r="C8" s="4" t="s">
        <v>717</v>
      </c>
    </row>
    <row r="9" spans="1:3">
      <c r="A9" s="4" t="s">
        <v>718</v>
      </c>
      <c r="B9" s="4" t="s">
        <v>551</v>
      </c>
      <c r="C9" s="4" t="s">
        <v>551</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719</v>
      </c>
      <c r="B1" s="2" t="s">
        <v>1</v>
      </c>
    </row>
    <row r="2" spans="1:3">
      <c r="B2" s="2" t="s">
        <v>2</v>
      </c>
      <c r="C2" s="2" t="s">
        <v>37</v>
      </c>
    </row>
    <row r="3" spans="1:3">
      <c r="A3" s="4" t="s">
        <v>720</v>
      </c>
      <c r="B3" s="5" t="n">
        <v>45</v>
      </c>
      <c r="C3" s="5" t="n">
        <v>5</v>
      </c>
    </row>
    <row r="4" spans="1:3">
      <c r="A4" s="4" t="s">
        <v>721</v>
      </c>
    </row>
    <row r="5" spans="1:3">
      <c r="A5" s="4" t="s">
        <v>722</v>
      </c>
      <c r="B5" s="6" t="n">
        <v>1600</v>
      </c>
    </row>
    <row r="6" spans="1:3">
      <c r="A6" s="4" t="s">
        <v>50</v>
      </c>
      <c r="B6" s="6" t="n">
        <v>182</v>
      </c>
    </row>
    <row r="7" spans="1:3">
      <c r="A7" s="4" t="s">
        <v>723</v>
      </c>
      <c r="B7" s="6" t="n">
        <v>174</v>
      </c>
    </row>
    <row r="8" spans="1:3">
      <c r="A8" s="4" t="s">
        <v>724</v>
      </c>
    </row>
    <row r="9" spans="1:3">
      <c r="A9" s="4" t="s">
        <v>725</v>
      </c>
      <c r="B9" s="6" t="n">
        <v>800</v>
      </c>
    </row>
    <row r="10" spans="1:3">
      <c r="A10" s="4" t="s">
        <v>726</v>
      </c>
    </row>
    <row r="11" spans="1:3">
      <c r="A11" s="4" t="s">
        <v>727</v>
      </c>
      <c r="C11" s="6" t="n">
        <v>1250</v>
      </c>
    </row>
    <row r="12" spans="1:3">
      <c r="A12" s="4" t="s">
        <v>728</v>
      </c>
      <c r="C12" s="6" t="n">
        <v>1300</v>
      </c>
    </row>
    <row r="13" spans="1:3">
      <c r="A13" s="4" t="s">
        <v>720</v>
      </c>
      <c r="B13" s="6" t="n">
        <v>180</v>
      </c>
    </row>
    <row r="14" spans="1:3">
      <c r="A14" s="4" t="s">
        <v>725</v>
      </c>
      <c r="B14" s="6" t="n">
        <v>1200</v>
      </c>
      <c r="C14" s="6" t="n">
        <v>1200</v>
      </c>
    </row>
    <row r="15" spans="1:3">
      <c r="A15" s="4" t="s">
        <v>41</v>
      </c>
      <c r="B15" s="5" t="n">
        <v>128</v>
      </c>
      <c r="C15" s="6" t="n">
        <v>195</v>
      </c>
    </row>
    <row r="16" spans="1:3">
      <c r="A16" s="4" t="s">
        <v>729</v>
      </c>
      <c r="B16" s="4" t="s">
        <v>564</v>
      </c>
    </row>
    <row r="17" spans="1:3">
      <c r="A17" s="4" t="s">
        <v>730</v>
      </c>
      <c r="B17" s="4" t="s">
        <v>564</v>
      </c>
    </row>
    <row r="18" spans="1:3">
      <c r="A18" s="4" t="s">
        <v>731</v>
      </c>
      <c r="B18" s="5" t="n">
        <v>228</v>
      </c>
    </row>
    <row r="19" spans="1:3">
      <c r="A19" s="4" t="s">
        <v>732</v>
      </c>
    </row>
    <row r="20" spans="1:3">
      <c r="A20" s="4" t="s">
        <v>733</v>
      </c>
      <c r="B20" s="5" t="n">
        <v>161</v>
      </c>
      <c r="C20" s="5" t="n">
        <v>162</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4</v>
      </c>
      <c r="B1" s="2" t="s">
        <v>1</v>
      </c>
    </row>
    <row r="2" spans="1:3">
      <c r="B2" s="2" t="s">
        <v>2</v>
      </c>
      <c r="C2" s="2" t="s">
        <v>37</v>
      </c>
    </row>
    <row r="3" spans="1:3">
      <c r="A3" s="4" t="s">
        <v>735</v>
      </c>
      <c r="B3" s="5" t="n">
        <v>800</v>
      </c>
    </row>
    <row r="4" spans="1:3">
      <c r="A4" s="4" t="s">
        <v>736</v>
      </c>
      <c r="B4" s="6" t="n">
        <v>363000</v>
      </c>
    </row>
    <row r="5" spans="1:3">
      <c r="A5" s="4" t="s">
        <v>737</v>
      </c>
      <c r="B5" s="5" t="n">
        <v>330</v>
      </c>
    </row>
    <row r="6" spans="1:3">
      <c r="A6" s="4" t="s">
        <v>738</v>
      </c>
    </row>
    <row r="7" spans="1:3">
      <c r="A7" s="4" t="s">
        <v>735</v>
      </c>
      <c r="B7" s="5" t="n">
        <v>1200</v>
      </c>
      <c r="C7" s="5" t="n">
        <v>120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4"/>
    <col customWidth="1" max="5" min="5" width="80"/>
    <col customWidth="1" max="6" min="6" width="80"/>
    <col customWidth="1" max="7" min="7" width="14"/>
  </cols>
  <sheetData>
    <row r="1" spans="1:7">
      <c r="A1" s="1" t="s">
        <v>739</v>
      </c>
      <c r="B1" s="2" t="s">
        <v>740</v>
      </c>
      <c r="C1" s="2" t="s">
        <v>741</v>
      </c>
      <c r="D1" s="2" t="s">
        <v>742</v>
      </c>
      <c r="E1" s="2" t="s">
        <v>743</v>
      </c>
      <c r="F1" s="2" t="s">
        <v>2</v>
      </c>
      <c r="G1" s="2" t="s">
        <v>37</v>
      </c>
    </row>
    <row r="2" spans="1:7">
      <c r="A2" s="4" t="s">
        <v>744</v>
      </c>
      <c r="E2" s="4" t="s">
        <v>745</v>
      </c>
    </row>
    <row r="3" spans="1:7">
      <c r="A3" s="4" t="s">
        <v>746</v>
      </c>
      <c r="F3" s="4" t="s">
        <v>584</v>
      </c>
    </row>
    <row r="4" spans="1:7">
      <c r="A4" s="4" t="s">
        <v>589</v>
      </c>
    </row>
    <row r="5" spans="1:7">
      <c r="A5" s="4" t="s">
        <v>747</v>
      </c>
      <c r="F5" s="6" t="n">
        <v>488037</v>
      </c>
      <c r="G5" s="6" t="n">
        <v>256222</v>
      </c>
    </row>
    <row r="6" spans="1:7">
      <c r="A6" s="4" t="s">
        <v>748</v>
      </c>
    </row>
    <row r="7" spans="1:7">
      <c r="A7" s="4" t="s">
        <v>749</v>
      </c>
      <c r="C7" s="4" t="s">
        <v>750</v>
      </c>
    </row>
    <row r="8" spans="1:7">
      <c r="A8" s="4" t="s">
        <v>751</v>
      </c>
      <c r="C8" s="6" t="n">
        <v>446000</v>
      </c>
    </row>
    <row r="9" spans="1:7">
      <c r="A9" s="4" t="s">
        <v>746</v>
      </c>
      <c r="C9" s="4" t="s">
        <v>752</v>
      </c>
    </row>
    <row r="10" spans="1:7">
      <c r="A10" s="4" t="s">
        <v>753</v>
      </c>
    </row>
    <row r="11" spans="1:7">
      <c r="A11" s="4" t="s">
        <v>593</v>
      </c>
      <c r="D11" s="6" t="n">
        <v>150000</v>
      </c>
    </row>
    <row r="12" spans="1:7">
      <c r="A12" s="4" t="s">
        <v>749</v>
      </c>
      <c r="D12" s="4" t="s">
        <v>328</v>
      </c>
    </row>
    <row r="13" spans="1:7">
      <c r="A13" s="4" t="s">
        <v>754</v>
      </c>
    </row>
    <row r="14" spans="1:7">
      <c r="A14" s="4" t="s">
        <v>751</v>
      </c>
      <c r="B14" s="6" t="n">
        <v>150000</v>
      </c>
    </row>
    <row r="15" spans="1:7">
      <c r="A15" s="4" t="s">
        <v>746</v>
      </c>
      <c r="B15" s="4" t="s">
        <v>755</v>
      </c>
    </row>
    <row r="16" spans="1:7">
      <c r="A16" s="4" t="s">
        <v>747</v>
      </c>
      <c r="B16" s="6" t="n">
        <v>18750</v>
      </c>
    </row>
    <row r="17" spans="1:7">
      <c r="A17" s="4" t="s">
        <v>756</v>
      </c>
      <c r="B17" s="4" t="s">
        <v>757</v>
      </c>
    </row>
    <row r="18" spans="1:7">
      <c r="A18" s="4" t="s">
        <v>758</v>
      </c>
    </row>
    <row r="19" spans="1:7">
      <c r="A19" s="4" t="s">
        <v>593</v>
      </c>
      <c r="B19" s="6" t="n">
        <v>150000</v>
      </c>
    </row>
    <row r="20" spans="1:7">
      <c r="A20" s="4" t="s">
        <v>746</v>
      </c>
      <c r="B20" s="4" t="s">
        <v>759</v>
      </c>
    </row>
    <row r="21" spans="1:7">
      <c r="A21" s="4" t="s">
        <v>747</v>
      </c>
      <c r="B21" s="6" t="n">
        <v>1875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3</v>
      </c>
      <c r="B1" s="2" t="s">
        <v>1</v>
      </c>
    </row>
    <row r="2" spans="1:2">
      <c r="B2" s="2" t="s">
        <v>2</v>
      </c>
    </row>
    <row r="3" spans="1:2">
      <c r="A3" s="3" t="s">
        <v>188</v>
      </c>
    </row>
    <row r="4" spans="1:2">
      <c r="A4" s="4" t="s">
        <v>153</v>
      </c>
      <c r="B4" s="4" t="s">
        <v>18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8T14:18:25Z</dcterms:created>
  <dcterms:modified xmlns:dcterms="http://purl.org/dc/terms/" xmlns:xsi="http://www.w3.org/2001/XMLSchema-instance" xsi:type="dcterms:W3CDTF">2020-03-18T14:18:25Z</dcterms:modified>
</cp:coreProperties>
</file>